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SUMMARY OF SIGN" sheetId="8" r:id="rId8"/>
    <s:sheet name="BALANCE SHEET COMPONENTS_" sheetId="9" r:id="rId9"/>
    <s:sheet name="BUSINESS COMBINATION_" sheetId="10" r:id="rId10"/>
    <s:sheet name="FAIR VALUE MEASUREMENTS_" sheetId="11" r:id="rId11"/>
    <s:sheet name="INVESTMENTS_" sheetId="12" r:id="rId12"/>
    <s:sheet name="GOODWILL AND INTANGIBLE ASSETS_" sheetId="13" r:id="rId13"/>
    <s:sheet name="DERIVATIVES AND HEDGING ACTIVIT" sheetId="14" r:id="rId14"/>
    <s:sheet name="COMMITMENTS AND CONTINGENCIES_" sheetId="15" r:id="rId15"/>
    <s:sheet name="SHARE INCENTIVE PLANS_" sheetId="16" r:id="rId16"/>
    <s:sheet name="ACCUMULATED OTHER COMPREHENSIVE" sheetId="17" r:id="rId17"/>
    <s:sheet name="INCOME TAXES_" sheetId="18" r:id="rId18"/>
    <s:sheet name="OTHER INCOME(LOSS)_" sheetId="19" r:id="rId19"/>
    <s:sheet name="TERM DEBT_" sheetId="20" r:id="rId20"/>
    <s:sheet name="THE COMPANY AND SUMMARY OF SI21" sheetId="21" r:id="rId21"/>
    <s:sheet name="THE COMPANY AND SUMMARY OF SI22" sheetId="22" r:id="rId22"/>
    <s:sheet name="BALANCE SHEET COMPONENTS_ - (Ta" sheetId="23" r:id="rId23"/>
    <s:sheet name="BUSINESS COMBINATION_ (Tables)" sheetId="24" r:id="rId24"/>
    <s:sheet name="FAIR VALUE MEASUREMENTS_ (Table" sheetId="25" r:id="rId25"/>
    <s:sheet name="INVESTMENTS_ (Tables)" sheetId="26" r:id="rId26"/>
    <s:sheet name="GOODWILL AND INTANGIBLE ASSET27" sheetId="27" r:id="rId27"/>
    <s:sheet name="DERIVATIVES AND HEDGING ACTIV28" sheetId="28" r:id="rId28"/>
    <s:sheet name="COMMITMENTS AND CONTINGENCIES_ " sheetId="29" r:id="rId29"/>
    <s:sheet name="SHARE INCENTIVE PLANS_ (Tables)" sheetId="30" r:id="rId30"/>
    <s:sheet name="ACCUMULATED OTHER COMPREHENSI31" sheetId="31" r:id="rId31"/>
    <s:sheet name="OTHER INCOME (LOSS)_ (Tables)" sheetId="32" r:id="rId32"/>
    <s:sheet name="TERM DEBT_ (Tables)" sheetId="33" r:id="rId33"/>
    <s:sheet name="THE COMPANY AND SUMMARY OF SI34" sheetId="34" r:id="rId34"/>
    <s:sheet name="THE COMPANY AND SUMMARY OF SI35" sheetId="35" r:id="rId35"/>
    <s:sheet name="THE COMPANY AND SUMMARY OF SI36" sheetId="36" r:id="rId36"/>
    <s:sheet name="BALANCE SHEET COMPONENTS_ (Deta" sheetId="37" r:id="rId37"/>
    <s:sheet name="BUSINESS COMBINATION_ (Details)" sheetId="38" r:id="rId38"/>
    <s:sheet name="BUSINESS COMBINATION_ CONSIDERA" sheetId="39" r:id="rId39"/>
    <s:sheet name="BUSINESS COMBINATION_ ASSETS AN" sheetId="40" r:id="rId40"/>
    <s:sheet name="BUSINESS COMBINATION_ INTANGIBL" sheetId="41" r:id="rId41"/>
    <s:sheet name="BUSINESS COMBINATION_ PRO FORMA" sheetId="42" r:id="rId42"/>
    <s:sheet name="FAIR VALUE MEASUREMENTS_ (Detai" sheetId="43" r:id="rId43"/>
    <s:sheet name="INVESTMENTS_ (Details)" sheetId="44" r:id="rId44"/>
    <s:sheet name="INVESTMENTS_ (Fair value due by" sheetId="45" r:id="rId45"/>
    <s:sheet name="GOODWILL (Details)" sheetId="46" r:id="rId46"/>
    <s:sheet name="INTANGIBLE ASSETS_ (Gross, Accu" sheetId="47" r:id="rId47"/>
    <s:sheet name="INTANGIBLE ASSETS_ (By maturity" sheetId="48" r:id="rId48"/>
    <s:sheet name="DERIVATIVES AND HEDGING ACTIV49" sheetId="49" r:id="rId49"/>
    <s:sheet name="COMMITMENTS AND CONTINGENCIES50" sheetId="50" r:id="rId50"/>
    <s:sheet name="SHARE INCENTIVE PLANS_ (Plans, " sheetId="51" r:id="rId51"/>
    <s:sheet name="SHARE INCENTIVE PLANS_ (Stock o" sheetId="52" r:id="rId52"/>
    <s:sheet name="SHARE INCENTIVE PLANS_ (RSU rol" sheetId="53" r:id="rId53"/>
    <s:sheet name="SHARE INCENTIVE PLANS_ (Shares " sheetId="54" r:id="rId54"/>
    <s:sheet name="SHARE INCENTIVE PLANS_ (Share-b" sheetId="55" r:id="rId55"/>
    <s:sheet name="SHARE INCENTIVE PLANS_ SHARE IN" sheetId="56" r:id="rId56"/>
    <s:sheet name="ACCUMULATED OTHER COMPREHENSI57" sheetId="57" r:id="rId57"/>
    <s:sheet name="ACCUMULATED OTHER COMPREHENSI58" sheetId="58" r:id="rId58"/>
    <s:sheet name="INCOME TAXES_ ADDITIONAL INFORM" sheetId="59" r:id="rId59"/>
    <s:sheet name="OTHER INCOME (LOSS)_ (Details)" sheetId="60" r:id="rId60"/>
    <s:sheet name="TERM DEBT_ (Details)" sheetId="61" r:id="rId61"/>
  </s:sheets>
  <s:definedNames/>
  <s:calcPr calcId="124519" calcMode="auto" fullCalcOnLoad="1"/>
</s:workbook>
</file>

<file path=xl/sharedStrings.xml><?xml version="1.0" encoding="utf-8"?>
<sst xmlns="http://schemas.openxmlformats.org/spreadsheetml/2006/main" uniqueCount="691">
  <si>
    <t>Document and Entity Information - shares</t>
  </si>
  <si>
    <t>9 Months Ended</t>
  </si>
  <si>
    <t>Sep. 30, 2016</t>
  </si>
  <si>
    <t>Oct. 28, 2016</t>
  </si>
  <si>
    <t>Document and Entity Information</t>
  </si>
  <si>
    <t>Entity Registrant Name</t>
  </si>
  <si>
    <t>Mellanox Technologies, Ltd.</t>
  </si>
  <si>
    <t>Trading Symbol</t>
  </si>
  <si>
    <t>MLNX</t>
  </si>
  <si>
    <t>Entity Central Index Key</t>
  </si>
  <si>
    <t>Document Type</t>
  </si>
  <si>
    <t>10-Q</t>
  </si>
  <si>
    <t>Document Period End Date</t>
  </si>
  <si>
    <t>Sep. 30,
		2016</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urrent portion of term debt</t>
  </si>
  <si>
    <t>Total current liabilities</t>
  </si>
  <si>
    <t>Accrued severance</t>
  </si>
  <si>
    <t>Term debt</t>
  </si>
  <si>
    <t>Other long-term liabilities</t>
  </si>
  <si>
    <t>Total liabilities</t>
  </si>
  <si>
    <t>Shareholders’ equity:</t>
  </si>
  <si>
    <t>Ordinary shares: NIS 0.0175 par value, 200,000 shares authorized, 48,730 and 47,120 shares issued and outstanding at September 30, 2016 and December 31, 2015, respectively</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Ordinary shares, par value (in NIS per share)</t>
  </si>
  <si>
    <t>Ordinary shares, shares authorized</t>
  </si>
  <si>
    <t>Ordinary shares, shares issued</t>
  </si>
  <si>
    <t>Ordinary shares, shares outstanding</t>
  </si>
  <si>
    <t>CONDENSED CONSOLIDATED STATEMENTS OF OPERATIONS (UNAUDITED) - USD ($) shares in Thousands, $ in Thousands</t>
  </si>
  <si>
    <t>3 Months Ended</t>
  </si>
  <si>
    <t>Sep. 30, 2015</t>
  </si>
  <si>
    <t>Income Statement [Abstract]</t>
  </si>
  <si>
    <t>Total revenues</t>
  </si>
  <si>
    <t>Cost of revenues</t>
  </si>
  <si>
    <t>Gross profit</t>
  </si>
  <si>
    <t>Operating expenses:</t>
  </si>
  <si>
    <t>Research and development</t>
  </si>
  <si>
    <t>Sales and marketing</t>
  </si>
  <si>
    <t>General and administrative</t>
  </si>
  <si>
    <t>Total operating expenses</t>
  </si>
  <si>
    <t>Income from operations</t>
  </si>
  <si>
    <t>Interest expense</t>
  </si>
  <si>
    <t>Other income (loss)</t>
  </si>
  <si>
    <t>Other income (loss), net</t>
  </si>
  <si>
    <t>Income before taxes on income</t>
  </si>
  <si>
    <t>Provision for taxes on income</t>
  </si>
  <si>
    <t>Net income</t>
  </si>
  <si>
    <t>Net income per share - basic (in USD per share)</t>
  </si>
  <si>
    <t>Net income per share - diluted (in USD per share)</t>
  </si>
  <si>
    <t>Shares used in computing income per share:</t>
  </si>
  <si>
    <t>Basic (in shares)</t>
  </si>
  <si>
    <t>Diluted (in shares)</t>
  </si>
  <si>
    <t>CONDENSED CONSOLIDATED STATEMENTS OF COMPREHENSIVE INCOME (UNAUDITED) - USD ($) $ in Thousands</t>
  </si>
  <si>
    <t>Statement of Comprehensive Income [Abstract]</t>
  </si>
  <si>
    <t>Other comprehensive income (loss), net of tax:</t>
  </si>
  <si>
    <t>Change in unrealized gains/losses on available-for-sale securities, net of tax</t>
  </si>
  <si>
    <t>Change in unrealized gains/losses on derivative contracts, net of tax</t>
  </si>
  <si>
    <t>Other comprehensive income (loss)</t>
  </si>
  <si>
    <t>Total comprehensive income, net of tax</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Share-based compensation</t>
  </si>
  <si>
    <t>Gain on investments, net</t>
  </si>
  <si>
    <t>Impairment loss on equity investment in a private company</t>
  </si>
  <si>
    <t>Changes in assets and liabilities, net of effect of acquisition:</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Restricted cash</t>
  </si>
  <si>
    <t>Purchase of intangible assets</t>
  </si>
  <si>
    <t>Purchase of equity investments in private companies</t>
  </si>
  <si>
    <t>Acquisition, net of cash acquired of $87.5 million</t>
  </si>
  <si>
    <t>Net cash used in investing activities</t>
  </si>
  <si>
    <t>Cash flows from financing activities:</t>
  </si>
  <si>
    <t>Proceeds from term debt</t>
  </si>
  <si>
    <t>Principal payments on term debt</t>
  </si>
  <si>
    <t>Term debt issuance costs</t>
  </si>
  <si>
    <t>Principal payments on capital lease obligations</t>
  </si>
  <si>
    <t>Proceeds from issuances of ordinary shares through employee equity incentive plans</t>
  </si>
  <si>
    <t>Net cash provided by financing activities</t>
  </si>
  <si>
    <t>Net (decrease) increase in cash and cash equivalents</t>
  </si>
  <si>
    <t>Cash and cash equivalents at beginning of period</t>
  </si>
  <si>
    <t>Cash and cash equivalents at end of period</t>
  </si>
  <si>
    <t>CONDENSED CONSOLIDATED STATEMENTS OF CASH FLOWS (UNAUDITED) PARENTHETICAL $ in Millions</t>
  </si>
  <si>
    <t>Sep. 30, 2016USD ($)</t>
  </si>
  <si>
    <t>Statement of Cash Flows [Abstract]</t>
  </si>
  <si>
    <t>Cash acquired</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unaudited condensed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unaudited condensed consolidated financial statements included in this quarterly report on Form 10-Q include the results of operations of EZchip commencing as of the acquisition date. The unaudited condensed consolidated financial statements included in this quarterly report on Form 10-Q have been prepared by the Company without audit, pursuant to the rules and regulations of the Securities and Exchange Commission (the “SEC”). The year-end balance sheet data was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5, filed with the SEC on February 26, 2016. The results of operations for the three and nine months ended September 30, 2016 are not necessarily indicative of the results to be anticipated for the entire year ending December 31, 2016 or thereafter.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Significant accounting policies There have been no changes in the Company’s significant accounting policies that were disclosed in its Annual Report on Form 10-K for the fiscal year ended December 31, 2015. See our Annual Report on Form 10-K for the year ended December 31, 2015, filed with the SEC on February 26, 2016, for a discussion of significant accounting policies and estimates. Concentration of credit risk The following table summarizes the revenues from customers (including original equipment manufacturers) in excess of 10% of the total revenues: Three Months Ended September 30, Nine Months Ended September 30, 2016 2015 2016 2015 Hewlett-Packard 17 % 14 % 16 % 14 % The following table summarizes accounts receivable balances in excess of 10% of total accounts receivable: September 30, 2016 December 31, 2015 Hewlett Packard 15 % 16 % Hon Hai Precision Ind. Co. Ltd. * 11 % Ingram Micro * 15 % ____________________ * Less than 10% Product warranty The following table provides changes in the product warranty accrual for the nine months ended September 30, 2016 and 2015 : Nine Months Ended September 30, 2016 2015 (In thousands) Balance, beginning of the period $ 1,642 $ 1,932 Assumed warranty liability from acquisition 290 — New warranties issued during the period 1,097 1,869 Reversal of warranty reserves (358 ) (321 ) Settlements during the period (942 ) (1,800 ) Balance, end of the period 1,729 1,680 Less: long term portion of product warranty liability (355 ) (416 ) Current portion, end of the period $ 1,374 $ 1,264 Net income per share The following table sets forth the computation of basic and diluted net income per share for the three and nine months ended September 30, 2016 and 2015 : Three Months Ended September 30, Nine Months Ended September 30, 2016 2015 2016 2015 (In thousands, except per share data) Net income $ 12,037 $ 19,952 $ 9,523 $ 49,696 Basic and diluted shares: Weighted average ordinary shares 48,385 46,583 47,883 46,158 Dilutive effect of employee share options and restricted stock units ("RSUs") 1,109 1,142 1,349 1,384 Shares used to compute diluted net income per share 49,494 47,725 49,232 47,542 Net income per share — basic $ 0.25 $ 0.43 $ 0.20 $ 1.08 Net income per share — diluted $ 0.24 $ 0.42 $ 0.19 $ 1.05 The Company excluded 551,647 and 521,015 anti-dilutive employee share-based awards for the three and nine months ended September 30, 2016 , respectively, and 707,305 and 502,419 anti-dilutive employee share-based awards for the three and nine months ended September 30, 2015, respectively, from the computation of diluted net income per share. Recent accounting pronouncements In August 2016, the Financial Accounting Standards Board, "FASB", issued ASU 2016-15, Statement of Cash Flows (Topic 230): Classification of Certain Cash Receipts and Cash Payments . The standard clarifies how companies present and classify certain cash receipts and cash payments in the statement of cash flows. The standard becomes effective for the Company beginning January 1, 2018. The Company is currently evaluating the impact that the standard will have on its consolidated financial statements and related disclosures. In June 2016, the FASB, issued ASU 2016-13, Financial Instruments-Credit Losses (Topic 326): Measurement of Credit Losses on Financial Instruments. The standar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sumptions, models, and methods used in estimating an allowance for loan and lease losses are required disclosures under the standard. A cumulative-effect adjustment to retained earnings is recorded in the period of adoption and a prospective transition approach is applied for certain assets. The standard becomes effective for the Company beginning January 1, 2020. Early application is permitted beginning January 1, 2019. The Company is currently evaluating the effect that the standard will have on its consolidated financial statements and related disclosures. In March 2016, the FASB issued ASU No. 2016-09, Compensation-Stock Compensation (Topic 718); Improvements to Employee Share-Based Payment Accounting . The standard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xpected term of an award by recognizing the effects of forfeiture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omes effective for the Company beginning January 1, 2017. The Company does not expect that the adoption of this standard will have a material impact on its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an evaluation for the need of a valuation allowance for deferred tax assets related to debt securities classified as available-for-sale in combination with the Company's other deferred tax assets. The standard becomes effective for the Company beginning January 1, 2018 and early adoption is allowed. The Company is currently evaluating the effect that the standard will have on its consolidated financial statements and related disclosures. In May 2014, the FASB issued ASU No. 2014-09, Revenue from Contracts with Customers (Topic 606) .The standard will replace most existing revenue recognition guidance in U.S. GAAP when it becomes effective and permits the use of either the retrospective or cumulative effect transition method. In August 2015, the FASB issued ASU 2015-14, which defers by one year the effective date of ASU 2014-09. The standard becomes effective for the Company beginning January 1, 2018, but allows the Company to adopt the standard one year earlier if it so chooses. In March 2016, the FASB issued ASU No. 2016-08, Revenue from Contracts with Customers (Topic 606): Principal versus Agent Considerations (Reporting Revenue Gross versus Net) , which requires an entity to determine whether the nature of its promise is to provide a good or service to the customer (i.e., the entity is a principal) or to arrange for the good or service to be provided to the customer by the other party (i.e., the entity is an agent). In April, 2016, the FASB issued ASU No. 2016-10, Revenue from Contracts with Customers (Topic 606): Identifying Performance Obligations and Licensing , which clarifies the following two aspects of Topic 606: (a) identifying performance obligations; and (b) the licensing implementation guidance. In May, 2016, the FASB issued ASU No. 2016-12, Revenue from Contracts with Customers (Topic 606): Narrow-Scope Improvements and Practical Expedients , which clarifies guidance in certain narrow areas and adds some practical expedients. The above updates do not change the core principles of the guidance in ASU 2014-09. The amendments have the same effective date and transition requirements as the new revenue recognition standard. The Company has not yet selected a transition method and is currently evaluating the effect that the standard and subsequent updates will have on its consolidated financial statements and related disclosures.</t>
  </si>
  <si>
    <t>BALANCE SHEET COMPONENTS:</t>
  </si>
  <si>
    <t>Balance Sheet Related Disclosures [Abstract]</t>
  </si>
  <si>
    <t>BALANCE SHEET COMPONENTS: September 30, 2016 December 31, 2015 (In thousands) Accounts receivable, net: Accounts receivable $ 133,767 $ 84,894 Less: allowance for doubtful accounts (632 ) (621 ) $ 133,135 $ 84,273 Inventories: Raw materials $ 8,759 $ 8,304 Work-in-process 25,082 25,716 Finished goods 28,069 28,453 $ 61,910 $ 62,473 Other current assets: Prepaid expenses $ 9,899 $ 9,948 Derivative contracts receivable 1,980 — VAT receivable 5,436 7,946 Other 2,723 2,085 $ 20,038 $ 19,979 Property and equipment, net: Computer equipment and software $ 206,342 $ 172,176 Furniture and fixtures 4,350 3,886 Leasehold improvements 41,901 36,121 252,593 212,183 Less: Accumulated depreciation and amortization (138,972 ) (112,165 ) $ 113,621 $ 100,018 Deferred taxes and other long-term assets: Equity investments in private companies $ 9,130 $ 7,739 Deferred taxes 21,956 23,222 Other assets 1,677 2,754 $ 32,763 $ 33,715 Accrued liabilities: Payroll and related expenses $ 51,877 $ 43,041 Accrued expenses 32,886 26,431 Derivative contracts payable 102 1,157 Product warranty liability 1,374 1,206 Other 4,198 2,952 $ 90,437 $ 74,787 Other long-term liabilities: Income tax payable $ 21,941 $ 20,023 Deferred rent 2,158 1,950 Other 5,257 2,695 $ 29,356 $ 24,668</t>
  </si>
  <si>
    <t>BUSINESS COMBINATION:</t>
  </si>
  <si>
    <t>Business Combinations [Abstract]</t>
  </si>
  <si>
    <t>BUSINESS COMBINATION: On February 23, 2016 , the Company completed its acquisition of EZchip . Under the terms of the Agreement of Merger dated as of September 30, 2015 (as amended on November 17, 2015 ), by and among the Company, Mondial Europe Sub Ltd. and EZchip (the "Merger Agreement") the total consideration was $787.0 million including $1.0 million attributable to assumed RSUs. The net cash purchase price of $698.5 million consisted of a $786.0 million cash payment for all outstanding common shares of EZchip at the price of $25.50 per share and net of $87.5 million cash acquired. The Company also assumed 891,822 EZchip RSUs and converted them to 499,894 equivalent Company RSU awards. The fair value of the converted RSUs was determined based on the per share value of the underlying Mellanox ordinary shares of $ 46.40 per share as of the acquisition date. The 499,894 RSUs had a total aggregate value of $23.2 million , of which $1.0 million was recorded as a component of the purchase price for service rendered prior to the acquisition date and $22.2 million will be recognized as share-based compensation expense over the remaining required service period of up to 2.25 years from the acquisition date. In connection with the acquisition, the Company entered into a $280.0 million variable interest rate Term Debt maturing February 21, 2019 . For additional information on the Term Debt, see Note 13 in the notes to the unaudited condensed consolidated financial statements. The Company accounted for the transaction using the acquisition method, which requires, among other things, that the assets acquired and liabilities assumed in a business combination be recognized at their respective estimated fair values as of the acquisition date. The amount of recognized identifiable acquired assets and liabilities assumed are primarily based on provisional fair values and are subject to revision as the Company finalizes its analysis. Final determination of fair values may result in further adjustments to the values presented below. The following summarizes consideration paid for EZchip at the acquisition date: (in thousands) Consideration: Cash payment for all outstanding common shares of EZchip at $25.50 per share $ 786,046 Fair value of awards attributable to pre-acquisition services 972 Total consideration: 787,018 Less: cash acquired 87,545 Fair value of total consideration transferred, net of cash acquired $ 699,473 The following summarizes the Company's preliminary allocation of the total purchase price, net of cash acquired for the EZchip acquisition after consultation with third party valuation specialists: (in thousands) Short-term investments $ 108,862 Other current assets 34,114 Other long-term assets 9,638 Intangible assets 288,246 Goodwill 275,294 Total assets 716,154 Current liabilities (10,253 ) Long-term liabilities (6,428 ) Total liabilities (16,681 ) Total preliminary purchase price allocation $ 699,473 Acquisition-related expenses for the EZchip acquisition for the three and nine months ended September 30, 2016 were $0.4 million and $7.5 million , respectively and primarily consisted of investment banking, consulting and other professional fees. Identifiable finite-lived intangible assets Fair value Weighted Average Useful Life (in thousands) (in years) Purchased intangible assets: Trade names $ 5,600 3 Customer relationships 56,400 9 Backlog 11,300 1 Developed technology 181,246 4 - 6 In process research and development (1) 33,700 - Total purchased intangible assets $ 288,246 (1) In-process research and development ("IPR&amp;D") will not be amortized until the underlying products reach technological feasibility. Upon completion, each IPR&amp;D project will be amortized over its useful life. Trade name represents the fair values of brand and name recognition associated with the marketing of EZchip’s products and services. The Company used the income approach and utilized a discount rate of 10.0% to determine the fair value of trade name assets. Customer relationships represent the fair value of future projected revenues that will be derived from the sale of products to existing customers of EZchip. The Company used the comparative method ("with/without") of the income approach to determine the fair value of this intangible asset and utilized a discount rate of 10.0% . Backlog represents the fair value of sales order backlog as of the valuation date. The Company used the income approach to determine the fair value of this intangible asset and utilized a discount rate of 8.0% . Developed technology represents completed technology that has pass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9.0% to value the developed technology assets taking into consideration market rates of return on debt and equity capital and the risk associated with achieving forecasted revenues related to these assets. The IPR&amp;D intangible asset represents the value assigned to an acquired research and development project that, as of the acquisition date, had not established technological feasibility. The fair value of IPR&amp;D was determined using a discount rate of 12.0% . This intangible asset will be capitalized on the balance sheet and evaluated periodically for impairment until the project is completed, at which time it will be transferred to developed technology and become subject to amortization over its useful life. IPR&amp;D consists of one project related to the development of two network processors. The project is expected to be completed over the next two years. The estimated remaining costs to complete the IPR&amp;D project was $ 22.3 million as of the acquisition date, which will be charged to operating expense in the consolidated statements of operations as incurred. During the three months ended September 30, 2016, one component of the IPR&amp;D project reached technological feasibility and $4.2 million was transferred to developed technology and will be amortized over three years. Goodwill Goodwill arising from the acquisition represents the value of the skilled assembled workforce and projected growth in overall revenues. The EZchip acquisition is a step in the Company's strategy to become a leading broad-line supplier of intelligent interconnect solutions for data centers. The addition of EZchip’s products and expertise in network processing is expected to enhance the Company's leadership position, and ability to deliver complete end-to-end, intelligent 10, 25, 40, 50, and 100Gb/s interconnect and processing solutions for advanced data center and edge platforms. The combined company will have diverse and robust solutions to enable customers to meet the growing demands of data-intensive applications used in high-performance computing, Web 2.0, cloud, secure data center, enterprise, telecom, database, financial services, and storage environments. These significant factors were the basis for the recognition of goodwill. Goodwill is not expected to be deductible for tax purposes. Goodwill will not be amortized but instead will be tested for impairment annually or more frequently if certain indicators are present. Supplemental pro forma data The following unaudited pro forma data have been prepared as if the EZchip acquisition had occurred on January 1, 2015, and includes adjustments for amortization of intangible assets acquired, the effect of purchase accounting adjustments including the step-up of inventory, share-based compensation expense, and interest on the Term Debt incurred to partially finance the acquisition. Pro forma results are not indicative of what would have occurred had the acquisition occurred as of January 1, 2015 or of results that may occur in the future. Nine Months Ended September 30, 2016 2015 Revenues $ 645,746 $ 567,064 Net income (loss) $ 34,240 $ (2,736 ) Net income (loss) per share — basic $ 0.70 $ (0.06 ) Net income (loss) per share — diluted $ 0.68 $ (0.06 ) Material non-recurring adjustments included in the unaudited pro forma net income for the nine months ended September 30, 2016 and 2015 for the effect of purchase accounting adjustments include acquisition-related costs of $14.5 million , composed of acquisition cost of $7.5 million incurred by the Company and $ 7.0 million incurred by EZchip, the stock-based compensation expense related to accelerated RSUs from the acquisition of $ 4.8 million and the effects related to the step-up of inventory of $8.3 million. The Company immediately integrated EZchip into its ongoing operations. As a result, it is impracticable to determine EZchip's effect on revenue and earnings in the condensed consolidated statement of operations for the reporting period.</t>
  </si>
  <si>
    <t>FAIR VALUE MEASUREMENTS:</t>
  </si>
  <si>
    <t>Fair Value Disclosures [Abstract]</t>
  </si>
  <si>
    <t>FAIR VALUE MEASUREMENTS: Fair value hierarchy: 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September 30, 2016 and December 31, 2015 , the Company did not have any assets or liabilities valued based on Level 3 valuations. Financial Liabilities Measured at Fair Value on a Nonrecurring Basis: As of September 30, 2016 , the remaining principal of $ 253.0 million on the Company's $280.0 million Term Debt is classified as a Level 2 fair value measurement in the fair value hierarchy. The Company calculated a fair value amount of $252.9 million at September 30, 2016 based on a discounted cash flow model using observable market inputs and taking into consideration variables such as interest rate changes, comparable instruments, and long-term credit ratings. Financial Assets and Liabilities Measured at Fair Value on a Recurring Basis: The following table represents the fair value hierarchy of the Company's financial assets and liabilities measured at fair value on a recurring basis as of September 30, 2016 : Level 1 Level 2 Total (in thousands) Money market funds $ 3,252 $ — $ 3,252 Certificates of deposit — 63,883 63,883 U.S. Government and agency securities — 55,316 55,316 Commercial paper — 28,428 28,428 Corporate bonds — 80,733 80,733 Municipal bonds — 3,443 3,443 Foreign government bonds — 5,131 5,131 3,252 236,934 240,186 Derivative contracts — 1,980 1,980 Total financial assets $ 3,252 $ 238,914 $ 242,166 Derivative contracts — 102 102 Total financial liabilities $ — $ 102 $ 102 The following table represents the fair value hierarchy of the Company's financial assets and liabilities measured at fair value on a recurring basis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1,157 1,157 Total financial liabilities $ — $ 1,157 $ 1,157 There were no transfers between Level 1 and Level 2 securities during the nine months ended September 30, 2016 and the year ended December 31, 2015 .</t>
  </si>
  <si>
    <t>INVESTMENTS:</t>
  </si>
  <si>
    <t>Investments, Debt and Equity Securities [Abstract]</t>
  </si>
  <si>
    <t>INVESTMENTS: Cash, cash equivalents and short-term investments: The short-term investments are classified as available-for-sale securities. The cash, cash equivalents and short-term investments at September 30, 2016 and December 31, 2015 were as follows: September 30, 2016 Amortized Unrealized Unrealized Estimated (in thousands) Cash $ 52,203 $ — $ — $ 52,203 Money market funds 3,252 — — 3,252 Certificates of deposit 63,883 — — 63,883 U.S. Government and agency securities 55,305 23 (12 ) 55,316 Commercial paper 28,428 — — 28,428 Corporate bonds 80,751 66 (84 ) 80,733 Municipal bonds 3,446 — (3 ) 3,443 Foreign government bonds 5,130 1 — 5,131 Total 292,398 90 (99 ) 292,389 Less amounts classified as cash and cash equivalents (55,455 ) — — (55,455 ) $ 236,943 $ 90 $ (99 ) $ 236,934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 247,895 $ 9 $ (590 ) $ 247,314 Net realized gains upon the sale of marketable securities were $0.7 million and $0.2 million for the three months ended September 30, 2016 and 2015 , respectively. Net realized gains upon the sale of marketable securities were $1.2 million and $2.2 million for the nine months ended September 30, 2016 and 2015 , respectively. At September 30, 2016 , gross unrealized losses on investments that were in a gross unrealized loss position for greater than 12 months were immaterial. These investments were not deemed to be other-than-temporarily impaired and the gross unrealized losses were recorded in other comprehensive income (loss) ("OCI"). The contractual maturities of short-term investments at September 30, 2016 and December 31, 2015 were as follows: September 30, 2016 December 31, 2015 Amortized Estimated Amortized Estimated (in thousands) Due in less than one year $ 150,669 $ 150,666 $ 148,041 $ 147,914 Due in one to three years 86,274 86,268 99,854 99,400 $ 236,943 $ 236,934 $ 247,895 $ 247,314 Investments in privately-held companies: As of September 30, 2016 and December 31, 2015 , the Company held a total of $9.1 million and $7.7 million in investments in privately-held companies.</t>
  </si>
  <si>
    <t>GOODWILL AND INTANGIBLE ASSETS:</t>
  </si>
  <si>
    <t>Goodwill and Intangible Assets Disclosure [Abstract]</t>
  </si>
  <si>
    <t>GOODWILL AND INTANGIBLE ASSETS: The following table represents changes in the carrying amount of goodwill: (in thousands) Carrying amount of goodwill at December 31, 2015 $ 200,743 Acquisitions 275,294 Adjustments — Balance as of September 30, 2016 $ 476,037 The carrying amounts of intangible assets as of September 30, 2016 were as follows: Gross Accumulated Net (in thousands) Licensed technology $ 15,712 $ (2,827 ) $ 12,885 Developed technology 255,271 (67,220 ) 188,051 Customer relationships 69,776 (15,967 ) 53,809 Backlog 11,300 (11,300 ) — Trade names 5,600 (1,123 ) 4,477 Total finite-lived amortizable intangible assets 357,659 (98,437 ) 259,222 In-process research and development 29,500 — 29,500 Total intangible assets $ 387,159 $ (98,437 ) $ 288,722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 Amortization expense of intangible assets totaled approximately $17.1 million and $2.6 million for the three months ended September 30, 2016 and 2015 , respectively. Amortization expense of intangible assets totaled approximately $44.8 million and $7.5 million for the nine months ended September 30, 2016 and 2015 , respectively. The estimated future amortization expense from amortizable intangible assets is as follows: (in thousands) 2016 (remaining three months) $ 13,992 2017 56,828 2018 50,977 2019 44,425 2020 and thereafter 93,000 Total $ 259,222</t>
  </si>
  <si>
    <t>DERIVATIVES AND HEDGING ACTIVITIES:</t>
  </si>
  <si>
    <t>Derivative Instruments and Hedging Activities Disclosure [Abstract]</t>
  </si>
  <si>
    <t>DERIVATIVES AND HEDGING ACTIVITIES: As of September 30, 2016 , the Company had derivative contracts in place hedging future Israeli New Shekel ("NIS") denominated operating expenses that the Company expects to incur over the next twelve months. In addition, the Company had derivative contracts in place that hedge the fair value of NIS denominated net assets. The Company recorded gains and losses on both the net assets and the derivative contracts designated as fair value hedges in the consolidated statements of operations as a component of other income (loss). 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cash flow hedge contracts within the next 12 months . Fair Value of Derivative Contracts The fair value of derivatives in the unaudited condensed consolidated balance at September 30, 2016 and December 31, 2015 were as follows: Other current assets Other accrued liabilities Other accrued liabilities September 30, 2016 December 31, 2015 (in thousands) Derivatives designated as hedging instruments Currency forward contracts $ 1,980 $ 102 $ 1,157 Total derivatives $ 1,980 $ 102 $ 1,157 The gross notional amounts of derivative contracts were NIS denominated. The notional amounts of outstanding derivative contracts at September 30, 2016 and December 31, 2015 were as follows: September 30, 2016 December 31, 2015 (in thousands) Derivatives designated as hedging instruments Currency forward contracts $ 89,515 $ 98,744 Derivatives not designated as hedging instruments Currency forward contracts $ 35,197 $ — Effect of Designated Derivative Contracts on Accumulated Other Comprehensive Income The following table represents the balance of derivative contracts designated as cash flow hedges as of September 30, 2016 and December 31, 2015 and their impact on OCI for the nine months ended September 30, 2016 : (in thousands) December 31, 2015 $ (1,091 ) Amount of gain recognized in OCI (effective portion) 3,555 Amount of gain reclassified from OCI to income (effective portion) (489 ) September 30, 2016 $ 1,975 Effect of Derivative Contracts on the Unaudited Condensed Consolidated Statement of Operations The effect of derivative contracts on the unaudited condensed consolidated statements of operations for the three months ended September 30, 2016 and 2015 was: Derivatives designated as hedging instruments Derivatives not designated as hedging instruments Three Months Ended September 30, Three Months Ended September 30, Location of gains (losses) 2016 2015 2016 2015 (in thousands) Operating expenses $ 328 $ 573 $ — $ — Other income (loss) $ — $ — $ (715 ) $ — The effect of derivative contracts on the unaudited condensed consolidated statements of operations for the nine months ended September 30, 2016 and 2015 was: Derivatives designated as hedging instruments Derivatives not designated as hedging instruments Nine Months Ended September 30, Nine Months Ended September 30, Location of gains (losses) 2016 2015 2016 2015 (in thousands) Operating expenses $ 489 $ (3,583 ) $ — $ — Other income (loss) $ — $ — $ (1,258 ) $ — The net gains or losses relating to the ineffective portion of derivative contracts designed as hedging instruments were not material in the three and nine months ended September 30, 2016 and 2015 .</t>
  </si>
  <si>
    <t>COMMITMENTS AND CONTINGENCIES:</t>
  </si>
  <si>
    <t>Commitments and Contingencies Disclosure [Abstract]</t>
  </si>
  <si>
    <t>COMMITMENTS AND CONTINGENCIES: Commitments Leases At September 30, 2016 , future minimum payments under non-cancelable operating leases are as follows: (in thousands) 2016 due in remaining three months $ 7,232 2017 20,184 2018 15,525 2019 10,303 2020 7,299 Thereafter 12,727 Total minimum lease payments $ 73,270 Purchase commitments At September 30, 2016 , the Company had the following non-cancelable purchase commitments: (in thousands) 2016 due in remaining three months $ 84,711 2017 31,898 2018 2,905 2019 and thereafter — $ 119,514 Term Debt For information about the Company's Term Debt, see note 13 to the notes to the condensed consolidated financial statements. Other Commitments Operating lease On May 3, 2016, the Company entered into a lease agreement for additional office space expected to be built in Yokneam, Israel. The lease term expires 10 years after lease inception with no options to extend the lease term. The Company's occupancy of the additional office space and its obligation under the lease agreement is contingent on the lessor's attainment of stated milestones in the lease agreement. As such, the Company cannot make a reliable estimate as to the timing of cash payments under the lease. At September 30, 2016 , the estimated total future lease obligation is approximately $29.4 million . Over a twelve month period an estimated rental expense is approximately $2.9 million , and if recognized, would increase the Company's operating expenses in its consolidated statement of operations. Royalty-bearing grants We are obliged to pay royalties to the Office of the Israeli National Authority for Technological Innovation or the Office of the Chief Scientist of the Ministry of Economy and Industry of Israel (formerly, the Ministry of Industry, Trade and Labor) (the "OCS") for research and development efforts partially funded through grants from the OCS and under approved plans in accordance with the Israeli Law for Encouragement of Research and Development in the Industry, 1984, (the "R&amp;D Law"). Royalties on the revenues derived from sales of the Company's products incorporating OCS funded know-how are payable to the Israeli government at the rate up to 4.5% of the amount of the received grants. The Company's obligation to pay these royalties is contingent on actual sales of the products, at which time a liability is recorded. In the absence of such sales, we cannot make a reliable estimate as to the timing of cash settlement of the royalties. At September 30, 2016 , the Company estimated a total future royalty obligation of approximately $25.0 million , and if recognized, would increase the Company's cost of revenues in its consolidated statement of operations. Unrecognized tax benefits Due to the inherent uncertainty with respect to the timing of future cash outflows associated with the Company's unrecognized tax benefits, it is unable to reliably estimate the timing of cash settlement with respective taxing authorities. As of September 30, 2016 , the Company's unrecognized tax benefits totaled $37.9 million , which would reduce the Company's income tax expense and effective tax rate, if recognized. Contingencies Legal proceedings Settled legal proceedings Avago Technologies Fiber (IP) Singapore Pte. Ltd. vs. IPtronics, Inc. and IPtronics A/S (the "Parties"). On September 29, 2010, Avago Technologies Fiber (IP) Singapore Pte. Ltd. (“Avago IP”) filed a complaint for patent infringement against IPtronics, Inc. and IPtronics A/S (now Mellanox Technologies Denmark Aps) (collectively, “IPtronics”) in the United States District Court, Northern District of California, San Jose Division (Case No.: 5:10-cv-02863 EJD), asserting infringement of U.S. Patents Number 5,596,456 and 5,359,447. On September 11, 2012, Avago IP along with additional subsidiaries of Avago Technologies Limited (collectively, “Avago”) filed a Second Amended and Supplemental Complaint against IPtronics adding allegations that IPtronics engaged in violations of the Lanham Act, Section 43 (A); misappropriated Avago’s trade secrets; engaged in unfair competition against Avago; intentionally interfered with Avago’s contractual relations; and were unjustly enriched by and through the conduct complained of by Avago. Avago’s motion to file a Fourth Amended and Supplemental Complaint (the “Complaint”) to add the Company and a new claim for interference with prospective economic advantage against IPtronics was granted. The Company and IPtronics answered the new complaint. Pursuant to a Settlement and Patent License Agreement (the "Settlement") dated March 7, 2016, on March 8, 2016 the Parties jointly filed a Stipulation of Dismissal with Prejudice Pursuant to Fed.R.Civ.P. 41(a)(1)(A)(ii), in which the parties stipulated to the dismissal with prejudice of this action, including all claims alleged in the Fourth Amended and Supplemental Complaint and all counterclaims alleged in the answers thereto, with each party to bear its own costs and attorneys’ fees. IPtronics, Inc. and Mellanox Technologies Denmark ApS vs. Avago Technologies, Inc., et al . IPtronics filed an antitrust Complaint in the United States District Court, Northern District of California, San Jose Division (Case No.: 5:14-cv-05647-BLF (PSG)), against Avago for pursuing what the Company believed to be a baseless ITC action against IPtronics. Pursuant to the Settlement, the Parties filed a Joint Stipulation of Dismissal with Prejudice Pursuant to Fed.R.Civ.P. 41(a)(1)(A)(ii), in which the parties stipulated to the dismissal of this action with prejudice, with each party to bear its own costs and attorneys’ fees. Under the settlement, the Company and Avago agreed not to sue each other for a period of 5 years . The contractual patent rights conveyed by the settlement were deemed not contributory to the Company's operations or products sold. As a result, the Company recorded settlement expense in its operating expenses in the amount of $5.1 million during the nine months ended September 30, 2016. Mellanox Technologies, Ltd. v. Methode Electronics, Inc. On August 16, 2015, Mellanox filed this action in the federal court for the Northern District of California (Civil Action No. 15-cv-03730-PJH) naming Methode Electronics, Inc. as defendant on claims for infringement of Mellanox’s U.S. Patent No. 8,419,444 and U.S. Patent No. 7,934,959. In December 2015 and March 2016, Mellanox filed amended complaints that asserted infringement of the 959 patent but not the 444 patent and sought an award of damages from Methode and imposition of injunctive relief. Methode asserted defenses and counterclaims for declaratory judgment concerning the issues of infringement and validity of the 959 patent, and later moved to add other defenses and counterclaims relating to the 959 patent. The court denied in part and granted in part Methode’s motion. The parties engaged in fact discovery and initial claim construction disclosures and briefing. On October 5, 2016, the parties conducted a mediation before a private mediator. The following day, the parties jointly reported to the court that they had reached an agreement in principle that resolves all claims and counterclaims in the case and requested a stay of proceedings to allow time to work out formal settlement documents. On October 7, 2016, the court entered a 45 day stay of proceedings.</t>
  </si>
  <si>
    <t>SHARE INCENTIVE PLANS:</t>
  </si>
  <si>
    <t>Disclosure of Compensation Related Costs, Share-based Payments [Abstract]</t>
  </si>
  <si>
    <t>SHARE INCENTIVE PLANS Stock Option Plans The Company has ten option plans. In connection with the EZchip acquisition, the Company assumed the following EZchip plans: the EZchip Semiconductor Ltd. 2003 Amended and Restated Equity Incentive Plan, the EZchip Semiconductor Ltd. 2007 U.S. Equity Incentive Plan, and the Amended and Restated EZchip Semiconductor Ltd. 2009 Equity Incentive Plan. The Company's other option plans include the 1999 United States Equity Incentive Plan, 1999 Israeli Share Option Plan, 2003 Israeli Share Option Plan (collectively, the "Prior Plans"), the Amended and Restated Global Share (2006) Incentive Plan (the "Global Plan"), the Global Share Incentive Assumption Plan 2010 (the "Assumption Plan"), the Kotura, Inc. Second Amended and Restated 2003 Stock Plan (the "Kotura Plan"), and the IPtronics, Inc. 2013 Restricted Stock Unit Plan (the "IPtronics Plan"). Assumed EZchip restricted stock units In connection with the acquisition of EZchip, the Company assumed 891,822 unvested EZchip RSUs and converted them into 499,894 Mellanox RSUs using an exchange ratio of 0.56 . The aggregate value of the 499,894 Mellanox RSUs was $23.2 million of which $1.0 million related to service prior to the acquisition date and was included in the EZchip purchase price consideration. The remaining fair value of $22.2 million represents post-acquisition share-based compensation expense that will be recognized over the requisite service period of approximately 2.25 years from the date of acquisition. The assumed RSUs retained all applicable terms and vesting periods. Share option activity Share option activity under the Company's equity incentive plans in the nine months ended September 30, 2016 is set forth below: Options Outstanding Number of Shares Weighted Average Exercise Price Outstanding at December 31, 2015 2,028,595 $ 30.81 Options exercised (297,131 ) $ 14.08 Options canceled (38,232 ) $ 83.63 Outstanding at September 30, 2016 1,693,232 $ 32.55 The total pretax intrinsic value of options exercised in the nine months ended September 30, 2016 and 2015 was $9.8 million and $8.9 million , respectively. This intrinsic value represents the difference between the fair market value of the Company's ordinary shares on the date of exercise and the exercise price of each option. Based on the closing price of the Company's ordinary shares of $43.25 on September 30, 2016 , the total pretax intrinsic value of options outstanding at September 30, 2016 was $33.2 million . The total pretax intrinsic value of options outstanding at December 31, 2015 was $40.2 million . The total pretax intrinsic value of exercisable options at September 30, 2016 , was $33.1 million . The total pretax intrinsic value of exercisable options at December 31, 2015 was $39.9 million . Restricted share unit activity RSU activity under the Company's equity incentive plans in the nine months ended September 30, 2016 is set forth below: Restricted Share Units Outstanding Number of Shares Weighted Average Grant Date Fair Value Non-vested restricted share units at December 31, 2015 2,205,083 $ 44.39 Assumed restricted share units from acquisition 499,894 $ 46.40 Restricted share units granted 1,973,172 $ 48.58 Restricted share units vested (820,968 ) $ 45.28 Restricted share units canceled (239,977 ) $ 45.91 Non-vested restricted share units at September 30, 2016 3,617,204 $ 46.65 The weighted average fair value of RSUs granted in the nine months ended September 30, 2016 and 2015 was $48.58 and $45.90 , respectively. The total intrinsic value of all outstanding RSUs as of September 30, 2016 and December 31, 2015 was $156.4 million and $92.9 million , respectively. Employee Stock Purchase Plan activity There were 273,025 and 200,173 shares purchased under the ESPP for the three months ended September 30, 2016 and 2015 at an average price per share of $37.26 and $34.37 , respectively. There were 491,968 and 364,746 shares purchased under the ESPP for the nine months ended September 30, 2016 and 2015 at an average price per share of $35.50 and $35.15 , respectively. Shares reserved for future issuance The Company had the following ordinary shares reserved for future issuance under its equity incentive plans as of September 30, 2016 : Number of Share options outstanding 1,693,232 Restricted share units outstanding 3,617,204 Shares authorized for future issuance 521,069 ESPP shares available for future issuance 3,994,345 Total shares reserved for future issuance as of September 30, 2016 9,825,850 Share-based compensation The Company accounts for share-based compensation expense based on the estimated fair value of the share equity awards as of the grant dates. The following weighted average assumptions were used to value ESPP shares issued pursuant to the Company's share incentive plans for the nine months ended September 30, 2016 and 2015 : Nine Months Ended September 30, 2016 2015 Dividend yield — % — % Expected volatility 36.4 % 39.2 % Risk free interest rate 0.46 % 0.10 % Expected life, years 0.5 0.5 The following table summarizes the distribution of total share-based compensation expense in the unaudited condensed consolidated statements of operations: Three Months Ended September 30, Nine Months Ended September 30, 2016 2015 2016 2015 (in thousands) Cost of goods sold $ 627 $ 592 $ 1,773 $ 1,749 Research and development 10,396 7,183 30,318 21,504 Sales and marketing 3,837 2,621 11,374 7,765 General and administrative 2,716 2,434 10,471 6,816 Total share-based compensation expense $ 17,576 $ 12,830 $ 53,936 $ 37,834 At September 30, 2016 there was $136.5 million of total unrecognized share-based compensation costs related to non-vested share-based compensation arrangements. The costs are expected to be recognized over a weighted average period of approximately 2.8 years .</t>
  </si>
  <si>
    <t>ACCUMULATED OTHER COMPREHENSIVE INCOME (LOSS):</t>
  </si>
  <si>
    <t>Comprehensive Income (Loss), Net of Tax, Attributable to Parent [Abstract]</t>
  </si>
  <si>
    <t>ACCUMULATED OTHER COMPREHENSIVE INCOME (LOSS): The following table summarizes the changes in accumulated balances of other comprehensive income (loss) for the nine months ended September 30, 2016 and 2015 : Unrealized Gains / Losses on Available-for- Sale Securities Gains / Losses on Derivatives Total (in thousands) Balance at December 31, 2015 $ (578 ) $ (1,091 ) $ (1,669 ) Other comprehensive income/loss before reclassifications 85 3,555 3,640 Amounts reclassified from accumulated other comprehensive income/loss 484 (489 ) (5 ) Net current-period other comprehensive income/loss, net of taxes 569 3,066 3,635 Balance at September 30, 2016 $ (9 ) $ 1,975 $ 1,966 Balance at December 31, 2014 $ (374 ) $ (3,646 ) $ (4,020 ) Other comprehensive income/loss before reclassifications 225 (1,578 ) (1,353 ) Amounts reclassified from accumulated other comprehensive income/loss 17 3,583 3,600 Net current-period other comprehensive income/loss, net of taxes 242 2,005 2,247 Balance at September 30, 2015 $ (132 ) $ (1,641 ) $ (1,773 ) The following table provides details about reclassifications out of accumulated other comprehensive income (loss) for the nine months ended September 30, 2016 and 2015: Details about Accumulated Other Comprehensive Income / Loss Components Amount Reclassified from Other Comprehensive Income / Loss Affected Line Item in the Statement of Operations Nine Months Ended September 30, 2016 2015 (in thousands) Gains/losses on Derivatives $ 489 $ (3,583 ) Cost of revenues and Operating expenses 14 (244 ) Cost of revenues 429 (2,707 ) Research and development 28 (292 ) Sales and marketing 18 (340 ) General and administrative Gains/losses on Available-for-Sale Securities (484 ) (17 ) Other income, net Total reclassifications for the period $ 5 $ (3,600 ) Total</t>
  </si>
  <si>
    <t>INCOME TAXES:</t>
  </si>
  <si>
    <t>Income Tax Disclosure [Abstract]</t>
  </si>
  <si>
    <t>INCOME TAXES: As of September 30, 2016 and December 31, 2015 , the Company had gross unrecognized tax benefits of $37.9 million and $25.4 million , respectively. It is the Company’s policy to classify accrued interest and penalties as part of the unrecognized tax benefits and record the expense in the provision for income taxes. The amount of accrued interest and penalties related to unrecognized tax benefits totaled $ 1.8 million at September 30, 2016 and $1.2 million at December 31, 2015 . On January 4, 2016 the Israeli Government legislated a reduction in corporate income tax rates from 26.5% to 25.0% , effective in 2016. Deferred tax assets and liabilities at December 31, 2015 were measured using the 26.5% tax rate. In 2016, the Company measured deferred tax assets and liabilities using the 25.0% tax rate. The immediate change in the corporate income tax rates from 26.5% to 25.0% resulted in a reduction of $ 1.3 million to the Company's deferred tax assets and a corresponding increase in the Company's income tax expense for the nine months ended September 30, 2016 . As of September 30, 2016 , the 2013 through 2015 tax years are open and may be subject to potential examinations in the United States. The Company has net operating losses in the United States from prior tax periods beginning in 2002 which may be subject to examination upon utilization in future tax periods. As of September 30, 2016 , the 2011 through 2015 tax years are open and may be subject to potential examinations in Israel. As of September 30, 2016 , the income tax returns of the Company and one of its subsidiaries in Israel are under examination by the Israeli Tax Authority for certain years from 2011 to 2014 . As of September 30, 2016, the 2011 through 2015 tax years are open and may be subject to potential examinations in Denmark. The Beneficiary Enterprise and Approved Enterprise tax holiday associated with the Company's Yokneam and Tel Aviv operations began in 2011 . The tax holiday for the Company's Yokneam operations will expire in 2021 and the tax holiday for the Company's Tel Aviv operation will expire between the years 2017 and 2021 . The tax holiday has resulted in a cash tax savings of $ 32.0 million and $20.4 million for the nine months ended September 30, 2016 and 2015 , respectively, increasing diluted earnings per share by approximately $0.65 and $ 0.43 in the nine months ended September 30, 2016 and 2015 , respectively. The Company’s effective tax rate is highly dependent upon the geographic distribution of its worldwide earnings or losses, tax regulations and tax holiday benefits in Israel, and the effectiveness of the Company’s tax planning strategies. The Company’s effective tax rates were 6.8% and 5.3% for the three months ended September 30, 2016 and 2015 , respectively. The Company’s effective tax rates were 25.6% and 8.1% for the nine months ended September 30, 2016 and 2015 , respectively. The difference between the Company’s effective tax rate and the 35% federal statutory rate for the nine months ended September 30, 2016 resulted primarily from the tax holiday in Israel, reversal of unrecognized tax positions due to statutes of limitations and foreign earnings taxed at rates lower than the federal statutory rates, partially offset by the accrual of unrecognized tax benefits, interest and penalties associated with unrecognized tax positions, non-tax-deductible expenses such as share-based compensation, losses generated from subsidiaries without tax benefit and the reduction of deferred tax assets resulting from the reduction in the Israeli corporate income tax as discussed above. 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solidated balance sheets and statements of operations. The Company has maintained a valuation allowance against deferred tax assets of certain subsidiaries.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Management has determined on the basis of the quarterly assessment performed at September 30, 2016 , that these deferred tax assets are not more-likely-than-not to be realized.</t>
  </si>
  <si>
    <t>OTHER INCOME(LOSS):</t>
  </si>
  <si>
    <t>Other Income and Expenses [Abstract]</t>
  </si>
  <si>
    <t>OTHER INCOME (LOSS):</t>
  </si>
  <si>
    <t>OTHER INCOME (LOSS): Other income (loss) is summarized in the following table: Three Months Ended September 30, Nine Months Ended September 30, 2016 2015 2016 2015 (in thousands) Interest income and gains on sale of investments, net $ 610 $ 725 $ 1,354 $ 2,205 Impairment loss on equity investment in a private company — — — (3,189 ) Foreign exchange gain (loss) (4 ) (284 ) (372 ) (132 ) Other income (loss) $ 606 $ 441 $ 982 $ (1,116 )</t>
  </si>
  <si>
    <t>TERM DEBT:</t>
  </si>
  <si>
    <t>Debt Disclosure [Abstract]</t>
  </si>
  <si>
    <t>TERM DEBT: In connection with the Company’s acquisition of EZchip, on February 22, 2016 , the Company and its wholly owned subsidiary, Mellanox Technologies, Inc., entered into a $280.0 million variable interest rate Term Debt note maturing February 21, 2019 . Debt issuance costs on the Term Debt are being amortized to interest expense at the effective interest rate over the contractual term of the Term Debt. The following table presents the Term Debt at September 30, 2016 : (in thousands) Term Debt, principal amount $ 253,000 Less unamortized debt issuance costs 4,085 Term Debt, principal net of unamortized debt issuance costs $ 248,915 Effective interest rate 3.3 % Principal on the Term Debt is paid in quarterly installments. Principal payments are made at a rate of (i) 2.50% of the original principal amount beginning on June 30, 2016 and ending on March 31, 2017 , (ii) 3.75% of the original principal amount beginning on June 30, 2017 and ending on March 31, 2018 and (iii) 6.25% of the original principal amount beginning on June 30, 2018 and ending on December 31, 2018 , with the balance due on February 21, 2019 . During the three months ended September 30, 2016 the Company made principal payments of $20.0 million which included a prepayment amount of $13.0 million which were applied to future payment requirements. The Company is also required to make mandatory prepayments of loans under the Term Debt, subject to specified exceptions, with the proceeds of asset sales, debt issuances and specified other events. At September 30, 2016 , future scheduled principal payments on the Company's Term Debt is summarized as follows: (in thousands) 2016 due in remaining three months $ — 2017 32,500 2018 63,000 2019 157,500 $ 253,000 The Term Debt was issued with $5.5 million in debt issuance costs and bears interest through maturity at a variable rate based upon, at the Company’s option, either the Eurodollar rate or the base rate (which is the highest of (i) the administrative agent’s prime rate, (ii) one-half of 1.00% in excess of the overnight U.S. Federal Funds rate, and (iii) 1.00% in excess of the one-month Eurodollar rate ), plus in each case, an applicable margin. The applicable margin for Eurodollar rate loans ranges, based on the applicable total net leverage ratio, from 1.25% to 2.00% per annum and the applicable margin for base rate loans ranges, based on the applicable total net leverage ratio, from 0.25% to 1.00% per annum. The Company’s obligations under the Term Debt are guaranteed by all of its domestic and foreign subsidiaries, subject to certain agreed upon exceptions. The obligations under the Term Debt are also, subject to certain agreed upon exceptions, secured by a lien on substantially all of the Company's and certain of its subsidiaries tangible and intangible property, including 100% of the Company's and certain of its subsidiaries’ equity interests in shares of its domestic and certain foreign subsidiaries. The Term Deb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Term Debt to declare all amounts borrowed under the Term Debt, together with accrued interest and fees, to be immediately due and payable. At September 30, 2016 , the Company was in compliance with the covenants for the Term Debt.</t>
  </si>
  <si>
    <t>THE COMPANY AND SUMMARY OF SIGNIFICANT ACCOUNTING POLICIES: (Policies)</t>
  </si>
  <si>
    <t>Principles of presentation</t>
  </si>
  <si>
    <t>Principles of presentation The unaudited condensed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unaudited condensed consolidated financial statements included in this quarterly report on Form 10-Q include the results of operations of EZchip commencing as of the acquisition date. The unaudited condensed consolidated financial statements included in this quarterly report on Form 10-Q have been prepared by the Company without audit, pursuant to the rules and regulations of the Securities and Exchange Commission (the “SEC”). The year-end balance sheet data was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5, filed with the SEC on February 26, 2016. The results of operations for the three and nine months ended September 30, 2016 are not necessarily indicative of the results to be anticipated for the entire year ending December 31, 2016 or thereafter.</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Recent accounting pronouncements</t>
  </si>
  <si>
    <t>Recent accounting pronouncements In August 2016, the Financial Accounting Standards Board, "FASB", issued ASU 2016-15, Statement of Cash Flows (Topic 230): Classification of Certain Cash Receipts and Cash Payments . The standard clarifies how companies present and classify certain cash receipts and cash payments in the statement of cash flows. The standard becomes effective for the Company beginning January 1, 2018. The Company is currently evaluating the impact that the standard will have on its consolidated financial statements and related disclosures. In June 2016, the FASB, issued ASU 2016-13, Financial Instruments-Credit Losses (Topic 326): Measurement of Credit Losses on Financial Instruments. The standar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sumptions, models, and methods used in estimating an allowance for loan and lease losses are required disclosures under the standard. A cumulative-effect adjustment to retained earnings is recorded in the period of adoption and a prospective transition approach is applied for certain assets. The standard becomes effective for the Company beginning January 1, 2020. Early application is permitted beginning January 1, 2019. The Company is currently evaluating the effect that the standard will have on its consolidated financial statements and related disclosures. In March 2016, the FASB issued ASU No. 2016-09, Compensation-Stock Compensation (Topic 718); Improvements to Employee Share-Based Payment Accounting . The standard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xpected term of an award by recognizing the effects of forfeiture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omes effective for the Company beginning January 1, 2017. The Company does not expect that the adoption of this standard will have a material impact on its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an evaluation for the need of a valuation allowance for deferred tax assets related to debt securities classified as available-for-sale in combination with the Company's other deferred tax assets. The standard becomes effective for the Company beginning January 1, 2018 and early adoption is allowed. The Company is currently evaluating the effect that the standard will have on its consolidated financial statements and related disclosures. In May 2014, the FASB issued ASU No. 2014-09, Revenue from Contracts with Customers (Topic 606) .The standard will replace most existing revenue recognition guidance in U.S. GAAP when it becomes effective and permits the use of either the retrospective or cumulative effect transition method. In August 2015, the FASB issued ASU 2015-14, which defers by one year the effective date of ASU 2014-09. The standard becomes effective for the Company beginning January 1, 2018, but allows the Company to adopt the standard one year earlier if it so chooses. In March 2016, the FASB issued ASU No. 2016-08, Revenue from Contracts with Customers (Topic 606): Principal versus Agent Considerations (Reporting Revenue Gross versus Net) , which requires an entity to determine whether the nature of its promise is to provide a good or service to the customer (i.e., the entity is a principal) or to arrange for the good or service to be provided to the customer by the other party (i.e., the entity is an agent). In April, 2016, the FASB issued ASU No. 2016-10, Revenue from Contracts with Customers (Topic 606): Identifying Performance Obligations and Licensing , which clarifies the following two aspects of Topic 606: (a) identifying performance obligations; and (b) the licensing implementation guidance. In May, 2016, the FASB issued ASU No. 2016-12, Revenue from Contracts with Customers (Topic 606): Narrow-Scope Improvements and Practical Expedients , which clarifies guidance in certain narrow areas and adds some practical expedients. The above updates do not change the core principles of the guidance in ASU 2014-09. The amendments have the same effective date and transition requirements as the new revenue recognition standard. The Company has not yet selected a transition method and is currently evaluating the effect that the standard and subsequent updates will have on its consolidated financial statements and related disclosures.</t>
  </si>
  <si>
    <t>THE COMPANY AND SUMMARY OF SIGNIFICANT ACCOUNTING POLICIES: (Tables)</t>
  </si>
  <si>
    <t>Schedule of revenues and accounts receivable from customers</t>
  </si>
  <si>
    <t xml:space="preserve">The following table summarizes the revenues from customers (including original equipment manufacturers) in excess of 10% of the total revenues: Three Months Ended September 30, Nine Months Ended September 30, 2016 2015 2016 2015 Hewlett-Packard 17 % 14 % 16 % 14 % The following table summarizes accounts receivable balances in excess of 10% of total accounts receivable: September 30, 2016 December 31, 2015 Hewlett Packard 15 % 16 % Hon Hai Precision Ind. Co. Ltd. * 11 % Ingram Micro * 15 % ____________________ * Less than 10% </t>
  </si>
  <si>
    <t>Schedule of changes in the entity's liability for product warranty</t>
  </si>
  <si>
    <t>The following table provides changes in the product warranty accrual for the nine months ended September 30, 2016 and 2015 : Nine Months Ended September 30, 2016 2015 (In thousands) Balance, beginning of the period $ 1,642 $ 1,932 Assumed warranty liability from acquisition 290 — New warranties issued during the period 1,097 1,869 Reversal of warranty reserves (358 ) (321 ) Settlements during the period (942 ) (1,800 ) Balance, end of the period 1,729 1,680 Less: long term portion of product warranty liability (355 ) (416 ) Current portion, end of the period $ 1,374 $ 1,264</t>
  </si>
  <si>
    <t>Schedule of computation of basic and diluted net income per share</t>
  </si>
  <si>
    <t>The following table sets forth the computation of basic and diluted net income per share for the three and nine months ended September 30, 2016 and 2015 : Three Months Ended September 30, Nine Months Ended September 30, 2016 2015 2016 2015 (In thousands, except per share data) Net income $ 12,037 $ 19,952 $ 9,523 $ 49,696 Basic and diluted shares: Weighted average ordinary shares 48,385 46,583 47,883 46,158 Dilutive effect of employee share options and restricted stock units ("RSUs") 1,109 1,142 1,349 1,384 Shares used to compute diluted net income per share 49,494 47,725 49,232 47,542 Net income per share — basic $ 0.25 $ 0.43 $ 0.20 $ 1.08 Net income per share — diluted $ 0.24 $ 0.42 $ 0.19 $ 1.05</t>
  </si>
  <si>
    <t>BALANCE SHEET COMPONENTS: - (Tables)</t>
  </si>
  <si>
    <t>Schedule of Balance Sheet Components</t>
  </si>
  <si>
    <t xml:space="preserve"> September 30, 2016 December 31, 2015 (In thousands) Accounts receivable, net: Accounts receivable $ 133,767 $ 84,894 Less: allowance for doubtful accounts (632 ) (621 ) $ 133,135 $ 84,273 Inventories: Raw materials $ 8,759 $ 8,304 Work-in-process 25,082 25,716 Finished goods 28,069 28,453 $ 61,910 $ 62,473 Other current assets: Prepaid expenses $ 9,899 $ 9,948 Derivative contracts receivable 1,980 — VAT receivable 5,436 7,946 Other 2,723 2,085 $ 20,038 $ 19,979 Property and equipment, net: Computer equipment and software $ 206,342 $ 172,176 Furniture and fixtures 4,350 3,886 Leasehold improvements 41,901 36,121 252,593 212,183 Less: Accumulated depreciation and amortization (138,972 ) (112,165 ) $ 113,621 $ 100,018 Deferred taxes and other long-term assets: Equity investments in private companies $ 9,130 $ 7,739 Deferred taxes 21,956 23,222 Other assets 1,677 2,754 $ 32,763 $ 33,715 Accrued liabilities: Payroll and related expenses $ 51,877 $ 43,041 Accrued expenses 32,886 26,431 Derivative contracts payable 102 1,157 Product warranty liability 1,374 1,206 Other 4,198 2,952 $ 90,437 $ 74,787 Other long-term liabilities: Income tax payable $ 21,941 $ 20,023 Deferred rent 2,158 1,950 Other 5,257 2,695 $ 29,356 $ 24,668</t>
  </si>
  <si>
    <t>BUSINESS COMBINATION: (Tables)</t>
  </si>
  <si>
    <t>Schedule of Business Combination Consideration Transferred</t>
  </si>
  <si>
    <t>The following summarizes consideration paid for EZchip at the acquisition date: (in thousands) Consideration: Cash payment for all outstanding common shares of EZchip at $25.50 per share $ 786,046 Fair value of awards attributable to pre-acquisition services 972 Total consideration: 787,018 Less: cash acquired 87,545 Fair value of total consideration transferred, net of cash acquired $ 699,473</t>
  </si>
  <si>
    <t>Schedule of Recognized Identified Assets Acquired and Liabilities Assumed</t>
  </si>
  <si>
    <t>The following summarizes the Company's preliminary allocation of the total purchase price, net of cash acquired for the EZchip acquisition after consultation with third party valuation specialists: (in thousands) Short-term investments $ 108,862 Other current assets 34,114 Other long-term assets 9,638 Intangible assets 288,246 Goodwill 275,294 Total assets 716,154 Current liabilities (10,253 ) Long-term liabilities (6,428 ) Total liabilities (16,681 ) Total preliminary purchase price allocation $ 699,473</t>
  </si>
  <si>
    <t>Finite-Lived and Indefinite-Lived Intangible Assets Acquired as Part of Business Combination</t>
  </si>
  <si>
    <t>Identifiable finite-lived intangible assets Fair value Weighted Average Useful Life (in thousands) (in years) Purchased intangible assets: Trade names $ 5,600 3 Customer relationships 56,400 9 Backlog 11,300 1 Developed technology 181,246 4 - 6 In process research and development (1) 33,700 - Total purchased intangible assets $ 288,246 (1) In-process research and development ("IPR&amp;D") will not be amortized until the underlying products reach technological feasibility. Upon completion, each IPR&amp;D project will be amortized over its useful life.</t>
  </si>
  <si>
    <t>Business Acquisition, Pro Forma Information</t>
  </si>
  <si>
    <t>Pro forma results are not indicative of what would have occurred had the acquisition occurred as of January 1, 2015 or of results that may occur in the future. Nine Months Ended September 30, 2016 2015 Revenues $ 645,746 $ 567,064 Net income (loss) $ 34,240 $ (2,736 ) Net income (loss) per share — basic $ 0.70 $ (0.06 ) Net income (loss) per share — diluted $ 0.68 $ (0.06 )</t>
  </si>
  <si>
    <t>FAIR VALUE MEASUREMENTS: (Tables)</t>
  </si>
  <si>
    <t>Schedule of the fair value hierarchy of the Company's financial assets and liabilities measured at fair value</t>
  </si>
  <si>
    <t xml:space="preserve"> Company calculated a fair value amount of $252.9 million at September 30, 2016 based on a discounted cash flow model using observable market inputs and taking into consideration variables such as interest rate changes, comparable instruments, and long-term credit ratings. The following table represents the fair value hierarchy of the Company's financial assets and liabilities measured at fair value on a recurring basis as of September 30, 2016 : Level 1 Level 2 Total (in thousands) Money market funds $ 3,252 $ — $ 3,252 Certificates of deposit — 63,883 63,883 U.S. Government and agency securities — 55,316 55,316 Commercial paper — 28,428 28,428 Corporate bonds — 80,733 80,733 Municipal bonds — 3,443 3,443 Foreign government bonds — 5,131 5,131 3,252 236,934 240,186 Derivative contracts — 1,980 1,980 Total financial assets $ 3,252 $ 238,914 $ 242,166 Derivative contracts — 102 102 Total financial liabilities $ — $ 102 $ 102 The following table represents the fair value hierarchy of the Company's financial assets and liabilities measured at fair value on a recurring basis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1,157 1,157 Total financial liabilities $ — $ 1,157 $ 1,157</t>
  </si>
  <si>
    <t>INVESTMENTS: (Tables)</t>
  </si>
  <si>
    <t>Schedule of cash, cash equivalents and short-term investments</t>
  </si>
  <si>
    <t>The short-term investments are classified as available-for-sale securities. The cash, cash equivalents and short-term investments at September 30, 2016 and December 31, 2015 were as follows: September 30, 2016 Amortized Unrealized Unrealized Estimated (in thousands) Cash $ 52,203 $ — $ — $ 52,203 Money market funds 3,252 — — 3,252 Certificates of deposit 63,883 — — 63,883 U.S. Government and agency securities 55,305 23 (12 ) 55,316 Commercial paper 28,428 — — 28,428 Corporate bonds 80,751 66 (84 ) 80,733 Municipal bonds 3,446 — (3 ) 3,443 Foreign government bonds 5,130 1 — 5,131 Total 292,398 90 (99 ) 292,389 Less amounts classified as cash and cash equivalents (55,455 ) — — (55,455 ) $ 236,943 $ 90 $ (99 ) $ 236,934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 247,895 $ 9 $ (590 ) $ 247,314</t>
  </si>
  <si>
    <t>Schedule of contractual maturities of short-term investments</t>
  </si>
  <si>
    <t>The contractual maturities of short-term investments at September 30, 2016 and December 31, 2015 were as follows: September 30, 2016 December 31, 2015 Amortized Estimated Amortized Estimated (in thousands) Due in less than one year $ 150,669 $ 150,666 $ 148,041 $ 147,914 Due in one to three years 86,274 86,268 99,854 99,400 $ 236,943 $ 236,934 $ 247,895 $ 247,314</t>
  </si>
  <si>
    <t>GOODWILL AND INTANGIBLE ASSETS: (Tables)</t>
  </si>
  <si>
    <t>Schedule of Goodwill</t>
  </si>
  <si>
    <t>The following table represents changes in the carrying amount of goodwill: (in thousands) Carrying amount of goodwill at December 31, 2015 $ 200,743 Acquisitions 275,294 Adjustments — Balance as of September 30, 2016 $ 476,037</t>
  </si>
  <si>
    <t>Schedule of carrying amounts of intangible assets</t>
  </si>
  <si>
    <t>The carrying amounts of intangible assets as of September 30, 2016 were as follows: Gross Accumulated Net (in thousands) Licensed technology $ 15,712 $ (2,827 ) $ 12,885 Developed technology 255,271 (67,220 ) 188,051 Customer relationships 69,776 (15,967 ) 53,809 Backlog 11,300 (11,300 ) — Trade names 5,600 (1,123 ) 4,477 Total finite-lived amortizable intangible assets 357,659 (98,437 ) 259,222 In-process research and development 29,500 — 29,500 Total intangible assets $ 387,159 $ (98,437 ) $ 288,722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t>
  </si>
  <si>
    <t>Schedule of estimated future amortization expense from amortizable intangible assets</t>
  </si>
  <si>
    <t>The estimated future amortization expense from amortizable intangible assets is as follows: (in thousands) 2016 (remaining three months) $ 13,992 2017 56,828 2018 50,977 2019 44,425 2020 and thereafter 93,000 Total $ 259,222</t>
  </si>
  <si>
    <t>DERIVATIVES AND HEDGING ACTIVITIES: (Tables)</t>
  </si>
  <si>
    <t>Schedule of fair value of derivative contracts</t>
  </si>
  <si>
    <t>The fair value of derivatives in the unaudited condensed consolidated balance at September 30, 2016 and December 31, 2015 were as follows: Other current assets Other accrued liabilities Other accrued liabilities September 30, 2016 December 31, 2015 (in thousands) Derivatives designated as hedging instruments Currency forward contracts $ 1,980 $ 102 $ 1,157 Total derivatives $ 1,980 $ 102 $ 1,157</t>
  </si>
  <si>
    <t>Schedule of notional amounts of outstanding derivative positions</t>
  </si>
  <si>
    <t>The notional amounts of outstanding derivative contracts at September 30, 2016 and December 31, 2015 were as follows: September 30, 2016 December 31, 2015 (in thousands) Derivatives designated as hedging instruments Currency forward contracts $ 89,515 $ 98,744 Derivatives not designated as hedging instruments Currency forward contracts $ 35,197 $ —</t>
  </si>
  <si>
    <t>Schedule of designated derivative contracts as cash flow hedges and their impact on OCI</t>
  </si>
  <si>
    <t>The following table represents the balance of derivative contracts designated as cash flow hedges as of September 30, 2016 and December 31, 2015 and their impact on OCI for the nine months ended September 30, 2016 : (in thousands) December 31, 2015 $ (1,091 ) Amount of gain recognized in OCI (effective portion) 3,555 Amount of gain reclassified from OCI to income (effective portion) (489 ) September 30, 2016 $ 1,975</t>
  </si>
  <si>
    <t>Effect of derivative contracts on the condensed consolidated statement of operations</t>
  </si>
  <si>
    <t>The effect of derivative contracts on the unaudited condensed consolidated statements of operations for the three months ended September 30, 2016 and 2015 was: Derivatives designated as hedging instruments Derivatives not designated as hedging instruments Three Months Ended September 30, Three Months Ended September 30, Location of gains (losses) 2016 2015 2016 2015 (in thousands) Operating expenses $ 328 $ 573 $ — $ — Other income (loss) $ — $ — $ (715 ) $ — The effect of derivative contracts on the unaudited condensed consolidated statements of operations for the nine months ended September 30, 2016 and 2015 was: Derivatives designated as hedging instruments Derivatives not designated as hedging instruments Nine Months Ended September 30, Nine Months Ended September 30, Location of gains (losses) 2016 2015 2016 2015 (in thousands) Operating expenses $ 489 $ (3,583 ) $ — $ — Other income (loss) $ — $ — $ (1,258 ) $ —</t>
  </si>
  <si>
    <t>COMMITMENTS AND CONTINGENCIES: (Tables)</t>
  </si>
  <si>
    <t>Schedule of future minimum payments under non-cancelable operating and capital leases</t>
  </si>
  <si>
    <t>At September 30, 2016 , future minimum payments under non-cancelable operating leases are as follows: (in thousands) 2016 due in remaining three months $ 7,232 2017 20,184 2018 15,525 2019 10,303 2020 7,299 Thereafter 12,727 Total minimum lease payments $ 73,270</t>
  </si>
  <si>
    <t>Purchase Commitment, Excluding Long-term Commitment</t>
  </si>
  <si>
    <t>At September 30, 2016 , the Company had the following non-cancelable purchase commitments: (in thousands) 2016 due in remaining three months $ 84,711 2017 31,898 2018 2,905 2019 and thereafter — $ 119,514</t>
  </si>
  <si>
    <t>SHARE INCENTIVE PLANS: (Tables)</t>
  </si>
  <si>
    <t>Summary of share option awards activity under equity incentive plans</t>
  </si>
  <si>
    <t>Share option activity under the Company's equity incentive plans in the nine months ended September 30, 2016 is set forth below: Options Outstanding Number of Shares Weighted Average Exercise Price Outstanding at December 31, 2015 2,028,595 $ 30.81 Options exercised (297,131 ) $ 14.08 Options canceled (38,232 ) $ 83.63 Outstanding at September 30, 2016 1,693,232 $ 32.55</t>
  </si>
  <si>
    <t>Summary of restricted share units activity</t>
  </si>
  <si>
    <t>RSU activity under the Company's equity incentive plans in the nine months ended September 30, 2016 is set forth below: Restricted Share Units Outstanding Number of Shares Weighted Average Grant Date Fair Value Non-vested restricted share units at December 31, 2015 2,205,083 $ 44.39 Assumed restricted share units from acquisition 499,894 $ 46.40 Restricted share units granted 1,973,172 $ 48.58 Restricted share units vested (820,968 ) $ 45.28 Restricted share units canceled (239,977 ) $ 45.91 Non-vested restricted share units at September 30, 2016 3,617,204 $ 46.65</t>
  </si>
  <si>
    <t>Summary of ordinary shares reserved for future issuance under equity incentive plans</t>
  </si>
  <si>
    <t>The Company had the following ordinary shares reserved for future issuance under its equity incentive plans as of September 30, 2016 : Number of Share options outstanding 1,693,232 Restricted share units outstanding 3,617,204 Shares authorized for future issuance 521,069 ESPP shares available for future issuance 3,994,345 Total shares reserved for future issuance as of September 30, 2016 9,825,850</t>
  </si>
  <si>
    <t>Schedule of weighted average assumptions used to value share options granted</t>
  </si>
  <si>
    <t>The following weighted average assumptions were used to value ESPP shares issued pursuant to the Company's share incentive plans for the nine months ended September 30, 2016 and 2015 : Nine Months Ended September 30, 2016 2015 Dividend yield — % — % Expected volatility 36.4 % 39.2 % Risk free interest rate 0.46 % 0.10 % Expected life, years 0.5 0.5</t>
  </si>
  <si>
    <t>Summary of the distribution of total share-based compensation expense</t>
  </si>
  <si>
    <t>The following table summarizes the distribution of total share-based compensation expense in the unaudited condensed consolidated statements of operations: Three Months Ended September 30, Nine Months Ended September 30, 2016 2015 2016 2015 (in thousands) Cost of goods sold $ 627 $ 592 $ 1,773 $ 1,749 Research and development 10,396 7,183 30,318 21,504 Sales and marketing 3,837 2,621 11,374 7,765 General and administrative 2,716 2,434 10,471 6,816 Total share-based compensation expense $ 17,576 $ 12,830 $ 53,936 $ 37,834</t>
  </si>
  <si>
    <t>ACCUMULATED OTHER COMPREHENSIVE INCOME (LOSS): (Tables)</t>
  </si>
  <si>
    <t>Summary of the changes in accumulated balances of other comprehensive income (loss)</t>
  </si>
  <si>
    <t>The following table summarizes the changes in accumulated balances of other comprehensive income (loss) for the nine months ended September 30, 2016 and 2015 : Unrealized Gains / Losses on Available-for- Sale Securities Gains / Losses on Derivatives Total (in thousands) Balance at December 31, 2015 $ (578 ) $ (1,091 ) $ (1,669 ) Other comprehensive income/loss before reclassifications 85 3,555 3,640 Amounts reclassified from accumulated other comprehensive income/loss 484 (489 ) (5 ) Net current-period other comprehensive income/loss, net of taxes 569 3,066 3,635 Balance at September 30, 2016 $ (9 ) $ 1,975 $ 1,966 Balance at December 31, 2014 $ (374 ) $ (3,646 ) $ (4,020 ) Other comprehensive income/loss before reclassifications 225 (1,578 ) (1,353 ) Amounts reclassified from accumulated other comprehensive income/loss 17 3,583 3,600 Net current-period other comprehensive income/loss, net of taxes 242 2,005 2,247 Balance at September 30, 2015 $ (132 ) $ (1,641 ) $ (1,773 )</t>
  </si>
  <si>
    <t>Reclassification out of accumulated other comprehensive income</t>
  </si>
  <si>
    <t>The following table provides details about reclassifications out of accumulated other comprehensive income (loss) for the nine months ended September 30, 2016 and 2015: Details about Accumulated Other Comprehensive Income / Loss Components Amount Reclassified from Other Comprehensive Income / Loss Affected Line Item in the Statement of Operations Nine Months Ended September 30, 2016 2015 (in thousands) Gains/losses on Derivatives $ 489 $ (3,583 ) Cost of revenues and Operating expenses 14 (244 ) Cost of revenues 429 (2,707 ) Research and development 28 (292 ) Sales and marketing 18 (340 ) General and administrative Gains/losses on Available-for-Sale Securities (484 ) (17 ) Other income, net Total reclassifications for the period $ 5 $ (3,600 ) Total</t>
  </si>
  <si>
    <t>OTHER INCOME (LOSS): (Tables)</t>
  </si>
  <si>
    <t>Schedule of other income, net</t>
  </si>
  <si>
    <t>Other income (loss) is summarized in the following table: Three Months Ended September 30, Nine Months Ended September 30, 2016 2015 2016 2015 (in thousands) Interest income and gains on sale of investments, net $ 610 $ 725 $ 1,354 $ 2,205 Impairment loss on equity investment in a private company — — — (3,189 ) Foreign exchange gain (loss) (4 ) (284 ) (372 ) (132 ) Other income (loss) $ 606 $ 441 $ 982 $ (1,116 )</t>
  </si>
  <si>
    <t>TERM DEBT: (Tables)</t>
  </si>
  <si>
    <t>Schedule of Debt</t>
  </si>
  <si>
    <t>The following table presents the Term Debt at September 30, 2016 : (in thousands) Term Debt, principal amount $ 253,000 Less unamortized debt issuance costs 4,085 Term Debt, principal net of unamortized debt issuance costs $ 248,915 Effective interest rate 3.3 %</t>
  </si>
  <si>
    <t>Contractual Obligation, Fiscal Year Maturity Schedule</t>
  </si>
  <si>
    <t>At September 30, 2016 , future scheduled principal payments on the Company's Term Debt is summarized as follows: (in thousands) 2016 due in remaining three months $ — 2017 32,500 2018 63,000 2019 157,500 $ 253,000</t>
  </si>
  <si>
    <t>THE COMPANY AND SUMMARY OF SIGNIFICANT ACCOUNTING POLICIES: (Concentration of credit risk) (Details)</t>
  </si>
  <si>
    <t>12 Months Ended</t>
  </si>
  <si>
    <t>Hewlett Packard [Member] | Net sales revenue [Member]</t>
  </si>
  <si>
    <t>Concentration of credit risk</t>
  </si>
  <si>
    <t>Percentage of consolidated revenue by major customer</t>
  </si>
  <si>
    <t>17.00%</t>
  </si>
  <si>
    <t>14.00%</t>
  </si>
  <si>
    <t>16.00%</t>
  </si>
  <si>
    <t>Hewlett Packard [Member] | Accounts receivable [Member]</t>
  </si>
  <si>
    <t>15.00%</t>
  </si>
  <si>
    <t>Hon Hai Precision Ind. Co. Ltd. [Member] | Accounts receivable [Member]</t>
  </si>
  <si>
    <t>11.00%</t>
  </si>
  <si>
    <t>Ingram Micro [Member] | Accounts receivable [Member]</t>
  </si>
  <si>
    <t>THE COMPANY AND SUMMARY OF SIGNIFICANT ACCOUNTING POLICIES: (Product warranty) (Details) - USD ($) $ in Thousands</t>
  </si>
  <si>
    <t>Changes in the entity's liability for product warranty</t>
  </si>
  <si>
    <t>Product warranty liability, beginning of period</t>
  </si>
  <si>
    <t>Assumed warranty liability from acquisition</t>
  </si>
  <si>
    <t>New warranties issued during the period</t>
  </si>
  <si>
    <t>Reversal of warranty reserves</t>
  </si>
  <si>
    <t>Settlements during the period</t>
  </si>
  <si>
    <t>Product warranty liability, end of period</t>
  </si>
  <si>
    <t>Less: long term portion of product warranty liability</t>
  </si>
  <si>
    <t>Current portion, end of the period</t>
  </si>
  <si>
    <t>THE COMPANY AND SUMMARY OF SIGNIFICANT ACCOUNTING POLICIES: (Basic and diluted earnings per share) (Details) - USD ($) $ / shares in Units, $ in Thousands</t>
  </si>
  <si>
    <t>Basic and diluted shares:</t>
  </si>
  <si>
    <t>Weighted average ordinary shares (in shares)</t>
  </si>
  <si>
    <t>Dilutive effect of employee share options and restricted stock units (RSUs) (in shares)</t>
  </si>
  <si>
    <t>Shares used to compute diluted net income per share (in shares)</t>
  </si>
  <si>
    <t>Employee stock option [Member]</t>
  </si>
  <si>
    <t>Antidilutive Securities Excluded from Computation of Earnings Per Share [Line Items]</t>
  </si>
  <si>
    <t>Antidilutive securities excluded from computation of earnings per share, amount (in shares)</t>
  </si>
  <si>
    <t>BALANCE SHEET COMPONENTS: (Details) - USD ($) $ in Thousands</t>
  </si>
  <si>
    <t>Accounts receivable, net:</t>
  </si>
  <si>
    <t>Less: allowance for doubtful accounts</t>
  </si>
  <si>
    <t>Inventories:</t>
  </si>
  <si>
    <t>Raw materials</t>
  </si>
  <si>
    <t>Work-in-process</t>
  </si>
  <si>
    <t>Finished goods</t>
  </si>
  <si>
    <t>Other current assets:</t>
  </si>
  <si>
    <t>Prepaid expenses</t>
  </si>
  <si>
    <t>Derivative contracts receivable</t>
  </si>
  <si>
    <t>VAT receivable</t>
  </si>
  <si>
    <t>Other</t>
  </si>
  <si>
    <t>Property and equipment, net:</t>
  </si>
  <si>
    <t>Less: Accumulated depreciation and amortization</t>
  </si>
  <si>
    <t>Deferred taxes and other long-term assets:</t>
  </si>
  <si>
    <t>Equity investments in private companies</t>
  </si>
  <si>
    <t>Deferred taxes</t>
  </si>
  <si>
    <t>Other assets</t>
  </si>
  <si>
    <t>Accrued liabilities:</t>
  </si>
  <si>
    <t>Payroll and related expenses</t>
  </si>
  <si>
    <t>Accrued expenses</t>
  </si>
  <si>
    <t>Derivative contracts payable</t>
  </si>
  <si>
    <t>Other long-term liabilities:</t>
  </si>
  <si>
    <t>Income tax payable</t>
  </si>
  <si>
    <t>Deferred rent</t>
  </si>
  <si>
    <t>Computers, software license rights and other electronic equipments [Member]</t>
  </si>
  <si>
    <t>Furniture and fixtures {Member]</t>
  </si>
  <si>
    <t>Leasehold improvements [Member]</t>
  </si>
  <si>
    <t>BUSINESS COMBINATION: (Details) - USD ($)</t>
  </si>
  <si>
    <t>Feb. 23, 2016</t>
  </si>
  <si>
    <t>Nov. 17, 2015</t>
  </si>
  <si>
    <t>Business Acquisition [Line Items]</t>
  </si>
  <si>
    <t>Effective date of acquisition</t>
  </si>
  <si>
    <t>Feb. 23,
		2016</t>
  </si>
  <si>
    <t>Name of acquired entity</t>
  </si>
  <si>
    <t>EZchip</t>
  </si>
  <si>
    <t>Date of acquisition agreement</t>
  </si>
  <si>
    <t>Nov. 17,
		2015</t>
  </si>
  <si>
    <t>Sep. 30,
		2015</t>
  </si>
  <si>
    <t>Consideration transferred</t>
  </si>
  <si>
    <t>EZchip purchase price (in USD per share)</t>
  </si>
  <si>
    <t>Current liabilities</t>
  </si>
  <si>
    <t>Share-based compensation expense</t>
  </si>
  <si>
    <t>Award requisite service period (in years)</t>
  </si>
  <si>
    <t>2 years 3 months 1 day</t>
  </si>
  <si>
    <t>Debt instrument, face amount</t>
  </si>
  <si>
    <t>Debt instrument, maturity date</t>
  </si>
  <si>
    <t>Feb. 21,
		2019</t>
  </si>
  <si>
    <t>Employee Stock Option [Member]</t>
  </si>
  <si>
    <t>Share price (in USD per share)</t>
  </si>
  <si>
    <t>EZchip [Member]</t>
  </si>
  <si>
    <t>Cash payment for all outstanding common stock of EZchip at $25.50 per share</t>
  </si>
  <si>
    <t>Cash acquired from acquisition</t>
  </si>
  <si>
    <t>EZchip [Member] | Restricted Stock Units (RSUs) [Member]</t>
  </si>
  <si>
    <t>Fair value of awards attributable to pre-acquisition services, component of purchase price</t>
  </si>
  <si>
    <t>Conversion of stock, shares converted</t>
  </si>
  <si>
    <t>EZchip [Member] | Acquisition-related EZchip [Member]</t>
  </si>
  <si>
    <t>Equity interest issued or issuable, number of shares</t>
  </si>
  <si>
    <t>BUSINESS COMBINATION: CONSIDERATION (Details) - USD ($) $ / shares in Units, $ in Thousands</t>
  </si>
  <si>
    <t>Total consideration:</t>
  </si>
  <si>
    <t>Less: cash acquired</t>
  </si>
  <si>
    <t>Fair value of total consideration transferred, net of cash acquired</t>
  </si>
  <si>
    <t>Restricted Stock Units (RSUs) [Member] | EZchip [Member]</t>
  </si>
  <si>
    <t>Fair value of awards attributable to pre-acquisition services</t>
  </si>
  <si>
    <t>BUSINESS COMBINATION: ASSETS AND LIABILITIES (Details) - USD ($) $ in Thousands</t>
  </si>
  <si>
    <t>Other long-term assets</t>
  </si>
  <si>
    <t>Intangible assets</t>
  </si>
  <si>
    <t>Long-term liabilities</t>
  </si>
  <si>
    <t>Total preliminary purchase price allocation</t>
  </si>
  <si>
    <t>Business combination, acquisition related costs</t>
  </si>
  <si>
    <t>Material business combination EZchip [Member]</t>
  </si>
  <si>
    <t>BUSINESS COMBINATION: INTANGIBLE ASSETS (Details) $ in Thousands</t>
  </si>
  <si>
    <t>Feb. 23, 2016USD ($)</t>
  </si>
  <si>
    <t>Trade Names [Member]</t>
  </si>
  <si>
    <t>Recognized identifiable assets acquired and liabilities assumed, finite-lived intangibles</t>
  </si>
  <si>
    <t>Fair value inputs, discount rate</t>
  </si>
  <si>
    <t>10.00%</t>
  </si>
  <si>
    <t>Finite-lived intangible asset, useful life (in years)</t>
  </si>
  <si>
    <t>3 years</t>
  </si>
  <si>
    <t>Customer Relationships [Member]</t>
  </si>
  <si>
    <t>9 years</t>
  </si>
  <si>
    <t>Order or Production Backlog [Member]</t>
  </si>
  <si>
    <t>8.00%</t>
  </si>
  <si>
    <t>1 year</t>
  </si>
  <si>
    <t>Technology-Based Intangible Assets [Member]</t>
  </si>
  <si>
    <t>9.00%</t>
  </si>
  <si>
    <t>In Process Research and Development [Member]</t>
  </si>
  <si>
    <t>12.00%</t>
  </si>
  <si>
    <t>IPR&amp;D projects</t>
  </si>
  <si>
    <t>Estimate time to complete IPRD (in years)</t>
  </si>
  <si>
    <t>2 years</t>
  </si>
  <si>
    <t>Estimated cost to complete in process research and development</t>
  </si>
  <si>
    <t>Minimum [Member] | Technology-Based Intangible Assets [Member]</t>
  </si>
  <si>
    <t>4 years</t>
  </si>
  <si>
    <t>Maximum [Member] | Technology-Based Intangible Assets [Member]</t>
  </si>
  <si>
    <t>6 years</t>
  </si>
  <si>
    <t>BUSINESS COMBINATION: PRO FORMA (Details) - USD ($) $ / shares in Units, $ in Thousands</t>
  </si>
  <si>
    <t>Business acquisition, separately recognized transactions, additional disclosures, acquisition cost expensed</t>
  </si>
  <si>
    <t>Business acquisition, pro forma revenue</t>
  </si>
  <si>
    <t>Business acquisition, pro forma net income (loss)</t>
  </si>
  <si>
    <t>Business acquisition, pro forma earnings per share, basic (in USD per share)</t>
  </si>
  <si>
    <t>Business acquisition, pro forma earnings per share, diluted (in USD per share)</t>
  </si>
  <si>
    <t>Pro forma disclosure, inventory</t>
  </si>
  <si>
    <t>Pro forma disclosure, equity interest</t>
  </si>
  <si>
    <t>FAIR VALUE MEASUREMENTS: (Details) - USD ($)</t>
  </si>
  <si>
    <t>Financial assets measured at fair value</t>
  </si>
  <si>
    <t>Principal due on term debt</t>
  </si>
  <si>
    <t>Debt, fair value disclosure</t>
  </si>
  <si>
    <t>Fair value, assets, level 1 to level 2 transfers, amount</t>
  </si>
  <si>
    <t>Fair value, measurements, recurring basis [Member]</t>
  </si>
  <si>
    <t>Financial assets</t>
  </si>
  <si>
    <t>Investments, fair value disclosure</t>
  </si>
  <si>
    <t>Fair value, measurements, recurring basis [Member] | Money market funds [Member]</t>
  </si>
  <si>
    <t>Fair value, measurements, recurring basis [Member] | Certificates of deposits [Member]</t>
  </si>
  <si>
    <t>Fair value, measurements, recurring basis [Member] | U.S. Government and agency securities [Member]</t>
  </si>
  <si>
    <t>Fair value, measurements, recurring basis [Member] | Commercial paper [Member]</t>
  </si>
  <si>
    <t>Fair value, measurements, recurring basis [Member] | Corporate bonds [Member]</t>
  </si>
  <si>
    <t>Fair value, measurements, recurring basis [Member] | Municipal bonds [Member]</t>
  </si>
  <si>
    <t>Fair value, measurements, recurring basis [Member] | Foreign government bonds [Member]</t>
  </si>
  <si>
    <t>Fair value, measurements, recurring basis [Member] | Level 1 [Member]</t>
  </si>
  <si>
    <t>Fair value, measurements, recurring basis [Member] | Level 1 [Member] | Money market funds [Member]</t>
  </si>
  <si>
    <t>Fair value, measurements, recurring basis [Member] | Level 2 [Member]</t>
  </si>
  <si>
    <t>Fair value, measurements, recurring basis [Member] | Level 2 [Member] | Certificates of deposits [Member]</t>
  </si>
  <si>
    <t>Fair value, measurements, recurring basis [Member] | Level 2 [Member] | U.S. Government and agency securities [Member]</t>
  </si>
  <si>
    <t>Fair value, measurements, recurring basis [Member] | Level 2 [Member] | Commercial paper [Member]</t>
  </si>
  <si>
    <t>Fair value, measurements, recurring basis [Member] | Level 2 [Member] | Corporate bonds [Member]</t>
  </si>
  <si>
    <t>Fair value, measurements, recurring basis [Member] | Level 2 [Member] | Municipal bonds [Member]</t>
  </si>
  <si>
    <t>Fair value, measurements, recurring basis [Member] | Level 2 [Member] | Foreign government bonds [Member]</t>
  </si>
  <si>
    <t>Derivative financial instruments, assets [Member] | Fair value, measurements, recurring basis [Member]</t>
  </si>
  <si>
    <t>Derivative financial instruments, assets [Member] | Fair value, measurements, recurring basis [Member] | Level 2 [Member]</t>
  </si>
  <si>
    <t>Derivative financial instruments, liabilities [Member] | Fair value, measurements, recurring basis [Member]</t>
  </si>
  <si>
    <t>Financial and nonfinancial liabilities, fair value disclosure</t>
  </si>
  <si>
    <t>Derivative financial instruments, liabilities [Member] | Fair value, measurements, recurring basis [Member] | Level 1 [Member]</t>
  </si>
  <si>
    <t>Derivative financial instruments, liabilities [Member] | Fair value, measurements, recurring basis [Member] | Level 2 [Member]</t>
  </si>
  <si>
    <t>INVESTMENTS: (Details) - USD ($) $ in Thousands</t>
  </si>
  <si>
    <t>Amortized Cost</t>
  </si>
  <si>
    <t>Amortized cost</t>
  </si>
  <si>
    <t>Less amounts classified as cash and cash equivalents</t>
  </si>
  <si>
    <t>Available-for-sale securities, amortized cost basis</t>
  </si>
  <si>
    <t>Available-for-sale Securities, Gross Unrealized Gain (Loss) [Abstract]</t>
  </si>
  <si>
    <t>Unrealized gains</t>
  </si>
  <si>
    <t>Available for sale securities accumulated gross unrealized gain before tax less cash and cash equivalents</t>
  </si>
  <si>
    <t>Unrealized losses</t>
  </si>
  <si>
    <t>Available for sale securities accumulated gross unrealized loss before tax less cash and cash equivalents</t>
  </si>
  <si>
    <t>Estimated Fair Value</t>
  </si>
  <si>
    <t>Short term investments, fair value</t>
  </si>
  <si>
    <t>Available-for-sale securities</t>
  </si>
  <si>
    <t>Realized gains (losses) on the sale of marketable securities</t>
  </si>
  <si>
    <t>Cash [Member]</t>
  </si>
  <si>
    <t>Money market funds [Member]</t>
  </si>
  <si>
    <t>Certificates of deposits [Member]</t>
  </si>
  <si>
    <t>U.S. Government and agency securities [Member]</t>
  </si>
  <si>
    <t>Commercial paper [Member]</t>
  </si>
  <si>
    <t>Corporate bonds [Member]</t>
  </si>
  <si>
    <t>Municipal bonds [Member]</t>
  </si>
  <si>
    <t>Foreign government bonds [Member]</t>
  </si>
  <si>
    <t>Cash and cash equivalents [Member]</t>
  </si>
  <si>
    <t>INVESTMENTS: (Fair value due by period) (Details) - USD ($) $ in Thousands</t>
  </si>
  <si>
    <t>Due in less than one year</t>
  </si>
  <si>
    <t>Due in one to three years</t>
  </si>
  <si>
    <t>Estimated fair value</t>
  </si>
  <si>
    <t>Investment in a privately-held companies accounted for under the cost method</t>
  </si>
  <si>
    <t>GOODWILL (Details) $ in Thousands</t>
  </si>
  <si>
    <t>Changes in the carrying amount of goodwill</t>
  </si>
  <si>
    <t>Acquisitions</t>
  </si>
  <si>
    <t>Adjustments</t>
  </si>
  <si>
    <t>INTANGIBLE ASSETS: (Gross, Accumulated Amortization, Net) (Details) - USD ($) $ in Thousands</t>
  </si>
  <si>
    <t>Finite-Lived Intangible Assets [Line Items]</t>
  </si>
  <si>
    <t>Gross carrying value of amortizable intangible assets</t>
  </si>
  <si>
    <t>Accumulated amortization</t>
  </si>
  <si>
    <t>Net carrying value of amortizable intangible assets</t>
  </si>
  <si>
    <t>Amortization of intangible assets</t>
  </si>
  <si>
    <t>Licensing agreements [Member]</t>
  </si>
  <si>
    <t>Developed Technology Rights [Member]</t>
  </si>
  <si>
    <t>Finite Lived Intangible Assets Excluding In Process Research And Development [Member]</t>
  </si>
  <si>
    <t>INTANGIBLE ASSETS: (By maturity date) (Details) $ in Thousands</t>
  </si>
  <si>
    <t>Finite-Lived Intangible Assets, Amortization Expense, Maturity Schedule [Abstract]</t>
  </si>
  <si>
    <t>2016 (remaining three months)</t>
  </si>
  <si>
    <t>2020 and thereafter</t>
  </si>
  <si>
    <t>Total</t>
  </si>
  <si>
    <t>DERIVATIVES AND HEDGING ACTIVITIES: (Details) - USD ($) $ in Thousands</t>
  </si>
  <si>
    <t>Designated as Hedging Instrument [Member]</t>
  </si>
  <si>
    <t>Notional Disclosures [Abstract]</t>
  </si>
  <si>
    <t>Currency forward contracts</t>
  </si>
  <si>
    <t>Balance of designated derivative contracts as cash flow hedges and their impact on OCI</t>
  </si>
  <si>
    <t>Balance at the beginning of the period</t>
  </si>
  <si>
    <t>Amount of gain recognized in OCI (effective portion)</t>
  </si>
  <si>
    <t>Amount of gain reclassified from OCI to income (effective portion)</t>
  </si>
  <si>
    <t>Balance at the end of the period</t>
  </si>
  <si>
    <t>Not Designated as Hedging Instrument [Member]</t>
  </si>
  <si>
    <t>Foreign Exchange Forward [Member]</t>
  </si>
  <si>
    <t>Derivative Instruments and Hedging Activities Disclosures [Line Items]</t>
  </si>
  <si>
    <t>Expected time to realize the accumulated OCI balance related to foreign exchange contracts</t>
  </si>
  <si>
    <t>12 months</t>
  </si>
  <si>
    <t>Foreign Exchange Forward [Member] | Other Current Assets [Member]</t>
  </si>
  <si>
    <t>Derivative, Fair Value, Net [Abstract]</t>
  </si>
  <si>
    <t>Currency forward contracts, assets</t>
  </si>
  <si>
    <t>Foreign Exchange Forward [Member] | Other Current Assets [Member] | Designated as Hedging Instrument [Member]</t>
  </si>
  <si>
    <t>Foreign Exchange Forward [Member] | Other Current Liabilities [Member]</t>
  </si>
  <si>
    <t>Currency forward contracts, liabilities</t>
  </si>
  <si>
    <t>Foreign Exchange Forward [Member] | Other Current Liabilities [Member] | Designated as Hedging Instrument [Member]</t>
  </si>
  <si>
    <t>Operating Expense [Member] | Designated as Hedging Instrument [Member] | Reclassification out of Accumulated Other Comprehensive Income [Member]</t>
  </si>
  <si>
    <t>Summary of Derivative Instruments Impact on Results of Operations [Abstract]</t>
  </si>
  <si>
    <t>Operating Expense [Member] | Not Designated as Hedging Instrument [Member] | Reclassification out of Accumulated Other Comprehensive Income [Member]</t>
  </si>
  <si>
    <t>Nonoperating Income (Expense) [Member] | Designated as Hedging Instrument [Member] | Reclassification out of Accumulated Other Comprehensive Income [Member]</t>
  </si>
  <si>
    <t>Nonoperating Income (Expense) [Member] | Not Designated as Hedging Instrument [Member] | Reclassification out of Accumulated Other Comprehensive Income [Member]</t>
  </si>
  <si>
    <t>COMMITMENTS AND CONTINGENCIES: (Details) - USD ($) $ in Thousands</t>
  </si>
  <si>
    <t>Future minimum payments under non-cancelable operating leases</t>
  </si>
  <si>
    <t>2016 due in remaining three months</t>
  </si>
  <si>
    <t>Thereafter</t>
  </si>
  <si>
    <t>Total minimum lease payments</t>
  </si>
  <si>
    <t>Purchase commitments</t>
  </si>
  <si>
    <t>2019 and thereafter</t>
  </si>
  <si>
    <t>Amount of non-cancelable purchase commitments</t>
  </si>
  <si>
    <t>Loss Contingencies [Line Items]</t>
  </si>
  <si>
    <t>Royalties payable, percentage</t>
  </si>
  <si>
    <t>4.50%</t>
  </si>
  <si>
    <t>Accrued royalties</t>
  </si>
  <si>
    <t>Unrecognized tax benefits</t>
  </si>
  <si>
    <t>Yokneam [Member]</t>
  </si>
  <si>
    <t>Length of operating lease term</t>
  </si>
  <si>
    <t>10 years</t>
  </si>
  <si>
    <t>Present value of capital lease obligations</t>
  </si>
  <si>
    <t>Avago [Member] | Settled Litigation [Member]</t>
  </si>
  <si>
    <t>Period of agreement not to file lawsuits</t>
  </si>
  <si>
    <t>5 years</t>
  </si>
  <si>
    <t>Loss contingency, amount paid</t>
  </si>
  <si>
    <t>SHARE INCENTIVE PLANS: (Plans, Acquisition Information) (Details) $ in Thousands</t>
  </si>
  <si>
    <t>Feb. 23, 2016USD ($)shares</t>
  </si>
  <si>
    <t>Sep. 30, 2016USD ($)planshares</t>
  </si>
  <si>
    <t>Dec. 31, 2015shares</t>
  </si>
  <si>
    <t>Share incentive plans</t>
  </si>
  <si>
    <t>Number of plans | plan</t>
  </si>
  <si>
    <t>Common stock, capital shares reserved for future issuance</t>
  </si>
  <si>
    <t>Business acquisition unvested employee RSU conversion ratio</t>
  </si>
  <si>
    <t>0.56%</t>
  </si>
  <si>
    <t>Share-based compensation expense | $</t>
  </si>
  <si>
    <t>Weighted average period for recognition of unrecognized share-based compensation costs (in years)</t>
  </si>
  <si>
    <t>2 years 9 months 29 days</t>
  </si>
  <si>
    <t>Acquisition-related EZchip [Member]</t>
  </si>
  <si>
    <t>Restricted share units outstanding</t>
  </si>
  <si>
    <t>Restricted Stock Units (RSUs) [Member]</t>
  </si>
  <si>
    <t>Fair value of awards attributable to pre-acquisition services | $</t>
  </si>
  <si>
    <t>Fair value of awards attributable to pre-acquisition services, component of purchase price | $</t>
  </si>
  <si>
    <t>EZchip [Member] | Equity Issued in Business Combination [Member] | Acquisition-related EZchip [Member]</t>
  </si>
  <si>
    <t>Equity interest issued or issuable, value assigned | $</t>
  </si>
  <si>
    <t>SHARE INCENTIVE PLANS: (Stock option rollforward) (Details) - Employee stock option [Member] - USD ($) $ / shares in Units, $ in Millions</t>
  </si>
  <si>
    <t>Number of Shares</t>
  </si>
  <si>
    <t>Options outstanding at the beginning of the period (in shares)</t>
  </si>
  <si>
    <t>Options exercised (in shares)</t>
  </si>
  <si>
    <t>Options canceled (in shares)</t>
  </si>
  <si>
    <t>Options outstanding at the end of the period (in shares)</t>
  </si>
  <si>
    <t>Weighted Average Exercise Price</t>
  </si>
  <si>
    <t>Weighted-average exercise price, options outstanding at the beginning of the period (in USD per share)</t>
  </si>
  <si>
    <t>Weighted-average exercise price, options exercised (in USD per share)</t>
  </si>
  <si>
    <t>Weighted-average exercise price, options canceled (in USD per share)</t>
  </si>
  <si>
    <t>Weighted-average exercise price, options outstanding at the end of the period (in USD per share)</t>
  </si>
  <si>
    <t>Pretax intrinsic value of options exercised</t>
  </si>
  <si>
    <t>Pretax intrinsic value of options outstanding</t>
  </si>
  <si>
    <t>Pretax intrinsic value of exercisable options</t>
  </si>
  <si>
    <t>SHARE INCENTIVE PLANS: (RSU rollforward) (Details) - Restricted Stock Units (RSUs) [Member] - USD ($) $ / shares in Units, $ in Million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Assumed restricted share units from acquisition (in shares)</t>
  </si>
  <si>
    <t>SHARE INCENTIVE PLANS: (Shares reserved, ESPP assumptions) (Details) - shares</t>
  </si>
  <si>
    <t>Ordinary shares reserved for future issuance under equity incentive plans</t>
  </si>
  <si>
    <t>Shares outstanding</t>
  </si>
  <si>
    <t>Employee Stock [Member]</t>
  </si>
  <si>
    <t>Shares authorized for future issuance</t>
  </si>
  <si>
    <t>Weighted average assumptions</t>
  </si>
  <si>
    <t>Dividend yield (as a percent)</t>
  </si>
  <si>
    <t>0.00%</t>
  </si>
  <si>
    <t>Expected volatility (as a percent)</t>
  </si>
  <si>
    <t>36.40%</t>
  </si>
  <si>
    <t>39.20%</t>
  </si>
  <si>
    <t>Risk-free interest rate (as a percent)</t>
  </si>
  <si>
    <t>0.46%</t>
  </si>
  <si>
    <t>0.10%</t>
  </si>
  <si>
    <t>Expected life (in years)</t>
  </si>
  <si>
    <t>6 months</t>
  </si>
  <si>
    <t>Global plan [Member]</t>
  </si>
  <si>
    <t>SHARE INCENTIVE PLANS: (Share-based compensation) (Details) - USD ($) $ in Thousands</t>
  </si>
  <si>
    <t>Allocated share-based compensation expense</t>
  </si>
  <si>
    <t>Total unrecognized share-based compensation costs related to non-vested awards</t>
  </si>
  <si>
    <t>Cost of sales [Member]</t>
  </si>
  <si>
    <t>Research and development expense [Member]</t>
  </si>
  <si>
    <t>Sales and marketing [Member]</t>
  </si>
  <si>
    <t>General and administrative expense [Member]</t>
  </si>
  <si>
    <t>SHARE INCENTIVE PLANS: SHARE INCENTIVE PLANS: ESPP (Details) - $ / shares</t>
  </si>
  <si>
    <t>Stock issued during period, shares, employee stock ownership plan</t>
  </si>
  <si>
    <t>Employee Stock Ownership Plan (ESOP), weighted average purchase price of shares purchased (in USD per share)</t>
  </si>
  <si>
    <t>ACCUMULATED OTHER COMPREHENSIVE INCOME (LOSS): (AOCI rollforward) (Details) - USD ($) $ in Thousands</t>
  </si>
  <si>
    <t>AOCI Attributable to Parent, Net of Tax [Roll Forward]</t>
  </si>
  <si>
    <t>Amounts reclassified from accumulated other comprehensive income/loss</t>
  </si>
  <si>
    <t>Net current-period other comprehensive income/loss, net of taxes</t>
  </si>
  <si>
    <t>Unrealized gains / losses on available-for-sale securities [Member]</t>
  </si>
  <si>
    <t>Other comprehensive income/loss before reclassifications</t>
  </si>
  <si>
    <t>Gains/losses on derivatives [Member]</t>
  </si>
  <si>
    <t>Total [Member]</t>
  </si>
  <si>
    <t>ACCUMULATED OTHER COMPREHENSIVE INCOME (LOSS): (AOCI reclassifcation in earnings) (Details) - USD ($) $ in Thousands</t>
  </si>
  <si>
    <t>Reclassifications out of accumulated other comprehensive income</t>
  </si>
  <si>
    <t>Cost of revenues and operating expenses [Member]</t>
  </si>
  <si>
    <t>Gains/losses on derivatives</t>
  </si>
  <si>
    <t>Cost of revenues [Member]</t>
  </si>
  <si>
    <t>Other nonoperating income (expense) [Member]</t>
  </si>
  <si>
    <t>Gains/losses on Available-for-Sale Securities</t>
  </si>
  <si>
    <t>INCOME TAXES: ADDITIONAL INFORMATION (Details) $ / shares in Units, $ in Millions</t>
  </si>
  <si>
    <t>Jan. 04, 2016</t>
  </si>
  <si>
    <t>Jan. 03, 2016</t>
  </si>
  <si>
    <t>Dec. 31, 2015USD ($)</t>
  </si>
  <si>
    <t>Sep. 30, 2016USD ($)subsidiary</t>
  </si>
  <si>
    <t>Sep. 30, 2016USD ($)subsidiary$ / shares</t>
  </si>
  <si>
    <t>Sep. 30, 2015USD ($)$ / shares</t>
  </si>
  <si>
    <t>Unrecognized Tax Benefits, Income Tax Penalties and Interest Accrued [Abstract]</t>
  </si>
  <si>
    <t>Unrecognized tax benefits, income tax penalties and interest accrued</t>
  </si>
  <si>
    <t>Effective Income Tax Rate Reconciliation, Amount [Abstract]</t>
  </si>
  <si>
    <t>Effective income tax rate reconciliation, change in enacted tax rate, amount</t>
  </si>
  <si>
    <t>Effective Income Tax Rate Reconciliation, Percent [Abstract]</t>
  </si>
  <si>
    <t>Effective income tax rate reconciliation, percent</t>
  </si>
  <si>
    <t>6.80%</t>
  </si>
  <si>
    <t>5.30%</t>
  </si>
  <si>
    <t>(25.60%)</t>
  </si>
  <si>
    <t>8.10%</t>
  </si>
  <si>
    <t>Effective income tax rate reconciliation, at federal statutory income tax rate, percent</t>
  </si>
  <si>
    <t>35.00%</t>
  </si>
  <si>
    <t>Israel Tax Authority [Member]</t>
  </si>
  <si>
    <t>Tax holiday inception date</t>
  </si>
  <si>
    <t>Effective income tax rate reconciliation corporate income tax rate</t>
  </si>
  <si>
    <t>25.00%</t>
  </si>
  <si>
    <t>26.50%</t>
  </si>
  <si>
    <t>Income tax holiday, aggregate dollar amount</t>
  </si>
  <si>
    <t>Income tax holiday, income tax benefits per share ( in USD per share) | $ / shares</t>
  </si>
  <si>
    <t>Minimum [Member] | DENMARK [Member]</t>
  </si>
  <si>
    <t>Open tax year</t>
  </si>
  <si>
    <t>Maximum [Member] | DENMARK [Member]</t>
  </si>
  <si>
    <t>Yokneam [Member] | Israel Tax Authority [Member]</t>
  </si>
  <si>
    <t>Income tax holiday, termination date</t>
  </si>
  <si>
    <t>Tel Aviv [Member] | Minimum [Member] | Israel Tax Authority [Member]</t>
  </si>
  <si>
    <t>Tel Aviv [Member] | Maximum [Member] | Israel Tax Authority [Member]</t>
  </si>
  <si>
    <t>Israel Tax Authority [Member] | Israel Tax Authority [Member]</t>
  </si>
  <si>
    <t>Number of subsidiaries | subsidiary</t>
  </si>
  <si>
    <t>Israel Tax Authority [Member] | Minimum [Member]</t>
  </si>
  <si>
    <t>Israel Tax Authority [Member] | Maximum [Member]</t>
  </si>
  <si>
    <t>Tax Authority Foreign and Domestic [Member] | Minimum [Member]</t>
  </si>
  <si>
    <t>Tax Authority Foreign and Domestic [Member] | Maximum [Member]</t>
  </si>
  <si>
    <t>Domestic Tax Authority [Member] | Minimum [Member]</t>
  </si>
  <si>
    <t>OTHER INCOME (LOSS): (Details) - USD ($) $ in Thousands</t>
  </si>
  <si>
    <t>Other Nonoperating Income (Expense) [Abstract]</t>
  </si>
  <si>
    <t>Interest income and gains on sale of investments, net</t>
  </si>
  <si>
    <t>Foreign exchange gain (loss)</t>
  </si>
  <si>
    <t>TERM DEBT: (Details)</t>
  </si>
  <si>
    <t>Sep. 30, 2015USD ($)</t>
  </si>
  <si>
    <t>Debt Instrument [Line Items]</t>
  </si>
  <si>
    <t>Debt instrument, issuance date</t>
  </si>
  <si>
    <t>Feb. 22,
		2016</t>
  </si>
  <si>
    <t>Debt instrument, unamortized discount</t>
  </si>
  <si>
    <t>Notes payable</t>
  </si>
  <si>
    <t>Interest rate, effective percentage</t>
  </si>
  <si>
    <t>3.30%</t>
  </si>
  <si>
    <t>Frequency of periodic payment</t>
  </si>
  <si>
    <t>quarterly</t>
  </si>
  <si>
    <t>Maturity date range, end</t>
  </si>
  <si>
    <t>Repayments of secured debt</t>
  </si>
  <si>
    <t>Prepayment of debt</t>
  </si>
  <si>
    <t>Debt, long-term and short-term, combined amount</t>
  </si>
  <si>
    <t>Debt issuance costs</t>
  </si>
  <si>
    <t>Pledge, percentage equity interest</t>
  </si>
  <si>
    <t>Repayment terms</t>
  </si>
  <si>
    <t>Quarterly amortization payments on the term loans of: (i) 2.50% of the original principal amount for the four fiscal quarters beginning on June 2016 and ending on March 2017, (ii)3.75% of the original principal amount for the four fiscal quarters beginning on June 2017 and ending on March 2018 and (iii) 6.25% of the original principal amount for the three fiscal quarters beginning on June 2018 and ending on December 2018.  On the maturity date, the Company will be required to pay all remaining outstanding amounts under the term loans.</t>
  </si>
  <si>
    <t>Eurodollar [Member]</t>
  </si>
  <si>
    <t>Interest rate, stated percentage</t>
  </si>
  <si>
    <t>1.00%</t>
  </si>
  <si>
    <t>Description of variable rate basis</t>
  </si>
  <si>
    <t>one-month Eurodollar rate</t>
  </si>
  <si>
    <t>Base Rate [Member]</t>
  </si>
  <si>
    <t>Basis spread on variable rate</t>
  </si>
  <si>
    <t>0.50%</t>
  </si>
  <si>
    <t>Base rate (which is the highest of (i) the administrative agent’s prime rate, (ii) one-half of 1.00% in excess of the overnight federal funds rate, and (iii) 1.00% in excess of the one-month Eurodollar rate), plus an applicable margin</t>
  </si>
  <si>
    <t>Minimum [Member] | Eurodollar [Member]</t>
  </si>
  <si>
    <t>1.25%</t>
  </si>
  <si>
    <t>Minimum [Member] | Base Rate [Member]</t>
  </si>
  <si>
    <t>0.25%</t>
  </si>
  <si>
    <t>Maximum [Member] | Eurodollar [Member]</t>
  </si>
  <si>
    <t>2.00%</t>
  </si>
  <si>
    <t>Maximum [Member] | Base Rate [Member]</t>
  </si>
  <si>
    <t>June 2016 To March 2017 [Member]</t>
  </si>
  <si>
    <t>Periodic quarterly principal payment rate</t>
  </si>
  <si>
    <t>Maturity date range, start</t>
  </si>
  <si>
    <t>Jun. 30,
		2016</t>
  </si>
  <si>
    <t>Mar. 31,
		2017</t>
  </si>
  <si>
    <t>June 2017 To March 2018 [Member]</t>
  </si>
  <si>
    <t>Jun. 30,
		2017</t>
  </si>
  <si>
    <t>Mar. 31,
		2018</t>
  </si>
  <si>
    <t>June 2018 To December 2018 [Member]</t>
  </si>
  <si>
    <t>Jun. 30,
		2018</t>
  </si>
  <si>
    <t>Dec. 31,
		2018</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356104</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6" r="C14" t="n">
        <v>48740562</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5455</v>
      </c>
      <c s="7" r="C3" t="n">
        <v>263199</v>
      </c>
    </row>
    <row r="4" spans="1:3">
      <c s="4" r="A4" t="s">
        <v>31</v>
      </c>
      <c s="6" r="B4" t="n">
        <v>236934</v>
      </c>
      <c s="6" r="C4" t="n">
        <v>247314</v>
      </c>
    </row>
    <row r="5" spans="1:3">
      <c s="4" r="A5" t="s">
        <v>32</v>
      </c>
      <c s="6" r="B5" t="n">
        <v>133135</v>
      </c>
      <c s="6" r="C5" t="n">
        <v>84273</v>
      </c>
    </row>
    <row r="6" spans="1:3">
      <c s="4" r="A6" t="s">
        <v>33</v>
      </c>
      <c s="6" r="B6" t="n">
        <v>61910</v>
      </c>
      <c s="6" r="C6" t="n">
        <v>62473</v>
      </c>
    </row>
    <row r="7" spans="1:3">
      <c s="4" r="A7" t="s">
        <v>34</v>
      </c>
      <c s="6" r="B7" t="n">
        <v>20038</v>
      </c>
      <c s="6" r="C7" t="n">
        <v>19979</v>
      </c>
    </row>
    <row r="8" spans="1:3">
      <c s="4" r="A8" t="s">
        <v>35</v>
      </c>
      <c s="6" r="B8" t="n">
        <v>507472</v>
      </c>
      <c s="6" r="C8" t="n">
        <v>677238</v>
      </c>
    </row>
    <row r="9" spans="1:3">
      <c s="4" r="A9" t="s">
        <v>36</v>
      </c>
      <c s="6" r="B9" t="n">
        <v>113621</v>
      </c>
      <c s="6" r="C9" t="n">
        <v>100018</v>
      </c>
    </row>
    <row r="10" spans="1:3">
      <c s="4" r="A10" t="s">
        <v>37</v>
      </c>
      <c s="6" r="B10" t="n">
        <v>16429</v>
      </c>
      <c s="6" r="C10" t="n">
        <v>9514</v>
      </c>
    </row>
    <row r="11" spans="1:3">
      <c s="4" r="A11" t="s">
        <v>38</v>
      </c>
      <c s="6" r="B11" t="n">
        <v>288722</v>
      </c>
      <c s="6" r="C11" t="n">
        <v>32154</v>
      </c>
    </row>
    <row r="12" spans="1:3">
      <c s="4" r="A12" t="s">
        <v>39</v>
      </c>
      <c s="6" r="B12" t="n">
        <v>476037</v>
      </c>
      <c s="6" r="C12" t="n">
        <v>200743</v>
      </c>
    </row>
    <row r="13" spans="1:3">
      <c s="4" r="A13" t="s">
        <v>40</v>
      </c>
      <c s="6" r="B13" t="n">
        <v>32763</v>
      </c>
      <c s="6" r="C13" t="n">
        <v>33715</v>
      </c>
    </row>
    <row r="14" spans="1:3">
      <c s="4" r="A14" t="s">
        <v>41</v>
      </c>
      <c s="6" r="B14" t="n">
        <v>1435044</v>
      </c>
      <c s="6" r="C14" t="n">
        <v>1053382</v>
      </c>
    </row>
    <row r="15" spans="1:3">
      <c s="3" r="A15" t="s">
        <v>42</v>
      </c>
    </row>
    <row r="16" spans="1:3">
      <c s="4" r="A16" t="s">
        <v>43</v>
      </c>
      <c s="6" r="B16" t="n">
        <v>50450</v>
      </c>
      <c s="6" r="C16" t="n">
        <v>44600</v>
      </c>
    </row>
    <row r="17" spans="1:3">
      <c s="4" r="A17" t="s">
        <v>44</v>
      </c>
      <c s="6" r="B17" t="n">
        <v>90437</v>
      </c>
      <c s="6" r="C17" t="n">
        <v>74787</v>
      </c>
    </row>
    <row r="18" spans="1:3">
      <c s="4" r="A18" t="s">
        <v>45</v>
      </c>
      <c s="6" r="B18" t="n">
        <v>23400</v>
      </c>
      <c s="6" r="C18" t="n">
        <v>17743</v>
      </c>
    </row>
    <row r="19" spans="1:3">
      <c s="4" r="A19" t="s">
        <v>46</v>
      </c>
      <c s="6" r="B19" t="n">
        <v>20065</v>
      </c>
      <c s="6" r="C19" t="n">
        <v>0</v>
      </c>
    </row>
    <row r="20" spans="1:3">
      <c s="4" r="A20" t="s">
        <v>47</v>
      </c>
      <c s="6" r="B20" t="n">
        <v>184352</v>
      </c>
      <c s="6" r="C20" t="n">
        <v>137130</v>
      </c>
    </row>
    <row r="21" spans="1:3">
      <c s="4" r="A21" t="s">
        <v>48</v>
      </c>
      <c s="6" r="B21" t="n">
        <v>20583</v>
      </c>
      <c s="6" r="C21" t="n">
        <v>12464</v>
      </c>
    </row>
    <row r="22" spans="1:3">
      <c s="4" r="A22" t="s">
        <v>45</v>
      </c>
      <c s="6" r="B22" t="n">
        <v>15507</v>
      </c>
      <c s="6" r="C22" t="n">
        <v>12439</v>
      </c>
    </row>
    <row r="23" spans="1:3">
      <c s="4" r="A23" t="s">
        <v>49</v>
      </c>
      <c s="6" r="B23" t="n">
        <v>228850</v>
      </c>
      <c s="6" r="C23" t="n">
        <v>0</v>
      </c>
    </row>
    <row r="24" spans="1:3">
      <c s="4" r="A24" t="s">
        <v>50</v>
      </c>
      <c s="6" r="B24" t="n">
        <v>29356</v>
      </c>
      <c s="6" r="C24" t="n">
        <v>24668</v>
      </c>
    </row>
    <row r="25" spans="1:3">
      <c s="4" r="A25" t="s">
        <v>51</v>
      </c>
      <c s="6" r="B25" t="n">
        <v>478648</v>
      </c>
      <c s="6" r="C25" t="n">
        <v>186701</v>
      </c>
    </row>
    <row r="26" spans="1:3">
      <c s="3" r="A26" t="s">
        <v>52</v>
      </c>
    </row>
    <row r="27" spans="1:3">
      <c s="4" r="A27" t="s">
        <v>53</v>
      </c>
      <c s="6" r="B27" t="n">
        <v>207</v>
      </c>
      <c s="6" r="C27" t="n">
        <v>200</v>
      </c>
    </row>
    <row r="28" spans="1:3">
      <c s="4" r="A28" t="s">
        <v>54</v>
      </c>
      <c s="6" r="B28" t="n">
        <v>761374</v>
      </c>
      <c s="6" r="C28" t="n">
        <v>684824</v>
      </c>
    </row>
    <row r="29" spans="1:3">
      <c s="4" r="A29" t="s">
        <v>55</v>
      </c>
      <c s="6" r="B29" t="n">
        <v>1966</v>
      </c>
      <c s="6" r="C29" t="n">
        <v>-1669</v>
      </c>
    </row>
    <row r="30" spans="1:3">
      <c s="4" r="A30" t="s">
        <v>56</v>
      </c>
      <c s="6" r="B30" t="n">
        <v>192849</v>
      </c>
      <c s="6" r="C30" t="n">
        <v>183326</v>
      </c>
    </row>
    <row r="31" spans="1:3">
      <c s="4" r="A31" t="s">
        <v>57</v>
      </c>
      <c s="6" r="B31" t="n">
        <v>956396</v>
      </c>
      <c s="6" r="C31" t="n">
        <v>866681</v>
      </c>
    </row>
    <row r="32" spans="1:3">
      <c s="4" r="A32" t="s">
        <v>58</v>
      </c>
      <c s="7" r="B32" t="n">
        <v>1435044</v>
      </c>
      <c s="7" r="C32" t="n">
        <v>1053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5</v>
      </c>
    </row>
    <row r="4" spans="1:2">
      <c s="4" r="A4" t="s">
        <v>175</v>
      </c>
      <c s="4" r="B4" t="s">
        <v>176</v>
      </c>
    </row>
    <row r="5" spans="1:2">
      <c s="4" r="A5" t="s">
        <v>177</v>
      </c>
      <c s="4" r="B5" t="s">
        <v>178</v>
      </c>
    </row>
    <row r="6" spans="1:2">
      <c s="4" r="A6" t="s">
        <v>179</v>
      </c>
      <c s="4" r="B6" t="s">
        <v>180</v>
      </c>
    </row>
    <row r="7" spans="1:2">
      <c s="4" r="A7" t="s">
        <v>181</v>
      </c>
      <c s="4" r="B7"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35</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0</v>
      </c>
      <c s="2" r="B1" t="s">
        <v>1</v>
      </c>
    </row>
    <row r="2" spans="1:2">
      <c s="2" r="B2" t="s">
        <v>2</v>
      </c>
    </row>
    <row r="3" spans="1:2">
      <c s="3" r="A3" t="s">
        <v>138</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1</v>
      </c>
    </row>
    <row r="4" spans="1:2">
      <c s="4" r="A4" t="s">
        <v>194</v>
      </c>
      <c s="4" r="B4" t="s">
        <v>195</v>
      </c>
    </row>
    <row r="5" spans="1:2">
      <c s="4" r="A5" t="s">
        <v>196</v>
      </c>
      <c s="4" r="B5" t="s">
        <v>197</v>
      </c>
    </row>
    <row r="6" spans="1:2">
      <c s="4" r="A6" t="s">
        <v>198</v>
      </c>
      <c s="4" r="B6" t="s">
        <v>199</v>
      </c>
    </row>
    <row r="7" spans="1:2">
      <c s="4" r="A7" t="s">
        <v>200</v>
      </c>
      <c s="4" r="B7"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4</v>
      </c>
    </row>
    <row r="4" spans="1:2">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05</v>
      </c>
      <c s="2" r="B1" t="s">
        <v>1</v>
      </c>
    </row>
    <row r="2" spans="1:2">
      <c s="2" r="B2" t="s">
        <v>2</v>
      </c>
    </row>
    <row r="3" spans="1:2">
      <c s="3" r="A3" t="s">
        <v>147</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50</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53</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56</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8</v>
      </c>
    </row>
    <row r="2" spans="1:3">
      <c s="3" r="A2" t="s">
        <v>60</v>
      </c>
    </row>
    <row r="3" spans="1:3">
      <c s="4" r="A3" t="s">
        <v>61</v>
      </c>
      <c s="8" r="B3" t="n">
        <v>0.0175</v>
      </c>
      <c s="8" r="C3" t="n">
        <v>0.0175</v>
      </c>
    </row>
    <row r="4" spans="1:3">
      <c s="4" r="A4" t="s">
        <v>62</v>
      </c>
      <c s="6" r="B4" t="n">
        <v>200000000</v>
      </c>
      <c s="6" r="C4" t="n">
        <v>200000000</v>
      </c>
    </row>
    <row r="5" spans="1:3">
      <c s="4" r="A5" t="s">
        <v>63</v>
      </c>
      <c s="6" r="B5" t="n">
        <v>48730000</v>
      </c>
      <c s="6" r="C5" t="n">
        <v>47120000</v>
      </c>
    </row>
    <row r="6" spans="1:3">
      <c s="4" r="A6" t="s">
        <v>64</v>
      </c>
      <c s="6" r="B6" t="n">
        <v>48730000</v>
      </c>
      <c s="6" r="C6" t="n">
        <v>47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59</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2</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7</v>
      </c>
      <c s="2" r="B1" t="s">
        <v>1</v>
      </c>
    </row>
    <row r="2" spans="1:2">
      <c s="2" r="B2" t="s">
        <v>2</v>
      </c>
    </row>
    <row r="3" spans="1:2">
      <c s="3" r="A3" t="s">
        <v>168</v>
      </c>
    </row>
    <row r="4" spans="1:2">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172</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55</v>
      </c>
      <c s="2" r="B1" t="s">
        <v>66</v>
      </c>
      <c s="2" r="D1" t="s">
        <v>1</v>
      </c>
      <c s="2" r="F1" t="s">
        <v>256</v>
      </c>
    </row>
    <row r="2" spans="1:6">
      <c s="2" r="B2" t="s">
        <v>2</v>
      </c>
      <c s="2" r="C2" t="s">
        <v>67</v>
      </c>
      <c s="2" r="D2" t="s">
        <v>2</v>
      </c>
      <c s="2" r="E2" t="s">
        <v>67</v>
      </c>
      <c s="2" r="F2" t="s">
        <v>28</v>
      </c>
    </row>
    <row r="3" spans="1:6">
      <c s="4" r="A3" t="s">
        <v>257</v>
      </c>
    </row>
    <row r="4" spans="1:6">
      <c s="3" r="A4" t="s">
        <v>258</v>
      </c>
    </row>
    <row r="5" spans="1:6">
      <c s="4" r="A5" t="s">
        <v>259</v>
      </c>
      <c s="4" r="B5" t="s">
        <v>260</v>
      </c>
      <c s="4" r="C5" t="s">
        <v>261</v>
      </c>
      <c s="4" r="D5" t="s">
        <v>262</v>
      </c>
      <c s="4" r="E5" t="s">
        <v>261</v>
      </c>
    </row>
    <row r="6" spans="1:6">
      <c s="4" r="A6" t="s">
        <v>263</v>
      </c>
    </row>
    <row r="7" spans="1:6">
      <c s="3" r="A7" t="s">
        <v>258</v>
      </c>
    </row>
    <row r="8" spans="1:6">
      <c s="4" r="A8" t="s">
        <v>259</v>
      </c>
      <c s="4" r="D8" t="s">
        <v>264</v>
      </c>
      <c s="4" r="F8" t="s">
        <v>262</v>
      </c>
    </row>
    <row r="9" spans="1:6">
      <c s="4" r="A9" t="s">
        <v>265</v>
      </c>
    </row>
    <row r="10" spans="1:6">
      <c s="3" r="A10" t="s">
        <v>258</v>
      </c>
    </row>
    <row r="11" spans="1:6">
      <c s="4" r="A11" t="s">
        <v>259</v>
      </c>
      <c s="4" r="F11" t="s">
        <v>266</v>
      </c>
    </row>
    <row r="12" spans="1:6">
      <c s="4" r="A12" t="s">
        <v>267</v>
      </c>
    </row>
    <row r="13" spans="1:6">
      <c s="3" r="A13" t="s">
        <v>258</v>
      </c>
    </row>
    <row r="14" spans="1:6">
      <c s="4" r="A14" t="s">
        <v>259</v>
      </c>
      <c s="4" r="F14" t="s">
        <v>2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8</v>
      </c>
      <c s="2" r="B1" t="s">
        <v>1</v>
      </c>
    </row>
    <row r="2" spans="1:4">
      <c s="2" r="B2" t="s">
        <v>2</v>
      </c>
      <c s="2" r="C2" t="s">
        <v>67</v>
      </c>
      <c s="2" r="D2" t="s">
        <v>28</v>
      </c>
    </row>
    <row r="3" spans="1:4">
      <c s="3" r="A3" t="s">
        <v>269</v>
      </c>
    </row>
    <row r="4" spans="1:4">
      <c s="4" r="A4" t="s">
        <v>270</v>
      </c>
      <c s="7" r="B4" t="n">
        <v>1642</v>
      </c>
      <c s="7" r="C4" t="n">
        <v>1932</v>
      </c>
    </row>
    <row r="5" spans="1:4">
      <c s="4" r="A5" t="s">
        <v>271</v>
      </c>
      <c s="6" r="B5" t="n">
        <v>290</v>
      </c>
    </row>
    <row r="6" spans="1:4">
      <c s="4" r="A6" t="s">
        <v>272</v>
      </c>
      <c s="6" r="B6" t="n">
        <v>1097</v>
      </c>
      <c s="6" r="C6" t="n">
        <v>1869</v>
      </c>
    </row>
    <row r="7" spans="1:4">
      <c s="4" r="A7" t="s">
        <v>273</v>
      </c>
      <c s="6" r="B7" t="n">
        <v>-358</v>
      </c>
      <c s="6" r="C7" t="n">
        <v>-321</v>
      </c>
    </row>
    <row r="8" spans="1:4">
      <c s="4" r="A8" t="s">
        <v>274</v>
      </c>
      <c s="6" r="B8" t="n">
        <v>-942</v>
      </c>
      <c s="6" r="C8" t="n">
        <v>-1800</v>
      </c>
    </row>
    <row r="9" spans="1:4">
      <c s="4" r="A9" t="s">
        <v>275</v>
      </c>
      <c s="6" r="B9" t="n">
        <v>1729</v>
      </c>
      <c s="6" r="C9" t="n">
        <v>1680</v>
      </c>
    </row>
    <row r="10" spans="1:4">
      <c s="4" r="A10" t="s">
        <v>276</v>
      </c>
      <c s="6" r="B10" t="n">
        <v>-355</v>
      </c>
      <c s="6" r="C10" t="n">
        <v>-416</v>
      </c>
    </row>
    <row r="11" spans="1:4">
      <c s="4" r="A11" t="s">
        <v>277</v>
      </c>
      <c s="7" r="B11" t="n">
        <v>1374</v>
      </c>
      <c s="7" r="C11" t="n">
        <v>1264</v>
      </c>
      <c s="7" r="D11" t="n">
        <v>12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66</v>
      </c>
      <c s="2" r="D1" t="s">
        <v>1</v>
      </c>
    </row>
    <row r="2" spans="1:5">
      <c s="2" r="B2" t="s">
        <v>2</v>
      </c>
      <c s="2" r="C2" t="s">
        <v>67</v>
      </c>
      <c s="2" r="D2" t="s">
        <v>2</v>
      </c>
      <c s="2" r="E2" t="s">
        <v>67</v>
      </c>
    </row>
    <row r="3" spans="1:5">
      <c s="3" r="A3" t="s">
        <v>135</v>
      </c>
    </row>
    <row r="4" spans="1:5">
      <c s="4" r="A4" t="s">
        <v>83</v>
      </c>
      <c s="7" r="B4" t="n">
        <v>12037</v>
      </c>
      <c s="7" r="C4" t="n">
        <v>19952</v>
      </c>
      <c s="7" r="D4" t="n">
        <v>9523</v>
      </c>
      <c s="7" r="E4" t="n">
        <v>49696</v>
      </c>
    </row>
    <row r="5" spans="1:5">
      <c s="3" r="A5" t="s">
        <v>279</v>
      </c>
    </row>
    <row r="6" spans="1:5">
      <c s="4" r="A6" t="s">
        <v>280</v>
      </c>
      <c s="6" r="B6" t="n">
        <v>48385000</v>
      </c>
      <c s="6" r="C6" t="n">
        <v>46583000</v>
      </c>
      <c s="6" r="D6" t="n">
        <v>47883000</v>
      </c>
      <c s="6" r="E6" t="n">
        <v>46158000</v>
      </c>
    </row>
    <row r="7" spans="1:5">
      <c s="4" r="A7" t="s">
        <v>281</v>
      </c>
      <c s="6" r="B7" t="n">
        <v>1109000</v>
      </c>
      <c s="6" r="C7" t="n">
        <v>1142000</v>
      </c>
      <c s="6" r="D7" t="n">
        <v>1349000</v>
      </c>
      <c s="6" r="E7" t="n">
        <v>1384000</v>
      </c>
    </row>
    <row r="8" spans="1:5">
      <c s="4" r="A8" t="s">
        <v>282</v>
      </c>
      <c s="6" r="B8" t="n">
        <v>49494000</v>
      </c>
      <c s="6" r="C8" t="n">
        <v>47725000</v>
      </c>
      <c s="6" r="D8" t="n">
        <v>49232000</v>
      </c>
      <c s="6" r="E8" t="n">
        <v>47542000</v>
      </c>
    </row>
    <row r="9" spans="1:5">
      <c s="4" r="A9" t="s">
        <v>84</v>
      </c>
      <c s="9" r="B9" t="n">
        <v>0.25</v>
      </c>
      <c s="9" r="C9" t="n">
        <v>0.43</v>
      </c>
      <c s="9" r="D9" t="n">
        <v>0.2</v>
      </c>
      <c s="9" r="E9" t="n">
        <v>1.08</v>
      </c>
    </row>
    <row r="10" spans="1:5">
      <c s="4" r="A10" t="s">
        <v>85</v>
      </c>
      <c s="9" r="B10" t="n">
        <v>0.24</v>
      </c>
      <c s="9" r="C10" t="n">
        <v>0.42</v>
      </c>
      <c s="9" r="D10" t="n">
        <v>0.19</v>
      </c>
      <c s="9" r="E10" t="n">
        <v>1.05</v>
      </c>
    </row>
    <row r="11" spans="1:5">
      <c s="4" r="A11" t="s">
        <v>283</v>
      </c>
    </row>
    <row r="12" spans="1:5">
      <c s="3" r="A12" t="s">
        <v>284</v>
      </c>
    </row>
    <row r="13" spans="1:5">
      <c s="4" r="A13" t="s">
        <v>285</v>
      </c>
      <c s="6" r="B13" t="n">
        <v>551647</v>
      </c>
      <c s="6" r="C13" t="n">
        <v>707305</v>
      </c>
      <c s="6" r="D13" t="n">
        <v>521015</v>
      </c>
      <c s="6" r="E13" t="n">
        <v>5024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286</v>
      </c>
      <c s="2" r="B1" t="s">
        <v>2</v>
      </c>
      <c s="2" r="C1" t="s">
        <v>28</v>
      </c>
      <c s="2" r="D1" t="s">
        <v>67</v>
      </c>
    </row>
    <row r="2" spans="1:4">
      <c s="3" r="A2" t="s">
        <v>287</v>
      </c>
    </row>
    <row r="3" spans="1:4">
      <c s="4" r="A3" t="s">
        <v>105</v>
      </c>
      <c s="7" r="B3" t="n">
        <v>133767</v>
      </c>
      <c s="7" r="C3" t="n">
        <v>84894</v>
      </c>
    </row>
    <row r="4" spans="1:4">
      <c s="4" r="A4" t="s">
        <v>288</v>
      </c>
      <c s="6" r="B4" t="n">
        <v>-632</v>
      </c>
      <c s="6" r="C4" t="n">
        <v>-621</v>
      </c>
    </row>
    <row r="5" spans="1:4">
      <c s="4" r="A5" t="s">
        <v>32</v>
      </c>
      <c s="6" r="B5" t="n">
        <v>133135</v>
      </c>
      <c s="6" r="C5" t="n">
        <v>84273</v>
      </c>
    </row>
    <row r="6" spans="1:4">
      <c s="3" r="A6" t="s">
        <v>289</v>
      </c>
    </row>
    <row r="7" spans="1:4">
      <c s="4" r="A7" t="s">
        <v>290</v>
      </c>
      <c s="6" r="B7" t="n">
        <v>8759</v>
      </c>
      <c s="6" r="C7" t="n">
        <v>8304</v>
      </c>
    </row>
    <row r="8" spans="1:4">
      <c s="4" r="A8" t="s">
        <v>291</v>
      </c>
      <c s="6" r="B8" t="n">
        <v>25082</v>
      </c>
      <c s="6" r="C8" t="n">
        <v>25716</v>
      </c>
    </row>
    <row r="9" spans="1:4">
      <c s="4" r="A9" t="s">
        <v>292</v>
      </c>
      <c s="6" r="B9" t="n">
        <v>28069</v>
      </c>
      <c s="6" r="C9" t="n">
        <v>28453</v>
      </c>
    </row>
    <row r="10" spans="1:4">
      <c s="4" r="A10" t="s">
        <v>33</v>
      </c>
      <c s="6" r="B10" t="n">
        <v>61910</v>
      </c>
      <c s="6" r="C10" t="n">
        <v>62473</v>
      </c>
    </row>
    <row r="11" spans="1:4">
      <c s="3" r="A11" t="s">
        <v>293</v>
      </c>
    </row>
    <row r="12" spans="1:4">
      <c s="4" r="A12" t="s">
        <v>294</v>
      </c>
      <c s="6" r="B12" t="n">
        <v>9899</v>
      </c>
      <c s="6" r="C12" t="n">
        <v>9948</v>
      </c>
    </row>
    <row r="13" spans="1:4">
      <c s="4" r="A13" t="s">
        <v>295</v>
      </c>
      <c s="6" r="B13" t="n">
        <v>1980</v>
      </c>
      <c s="6" r="C13" t="n">
        <v>0</v>
      </c>
    </row>
    <row r="14" spans="1:4">
      <c s="4" r="A14" t="s">
        <v>296</v>
      </c>
      <c s="6" r="B14" t="n">
        <v>5436</v>
      </c>
      <c s="6" r="C14" t="n">
        <v>7946</v>
      </c>
    </row>
    <row r="15" spans="1:4">
      <c s="4" r="A15" t="s">
        <v>297</v>
      </c>
      <c s="6" r="B15" t="n">
        <v>2723</v>
      </c>
      <c s="6" r="C15" t="n">
        <v>2085</v>
      </c>
    </row>
    <row r="16" spans="1:4">
      <c s="4" r="A16" t="s">
        <v>34</v>
      </c>
      <c s="6" r="B16" t="n">
        <v>20038</v>
      </c>
      <c s="6" r="C16" t="n">
        <v>19979</v>
      </c>
    </row>
    <row r="17" spans="1:4">
      <c s="3" r="A17" t="s">
        <v>298</v>
      </c>
    </row>
    <row r="18" spans="1:4">
      <c s="4" r="A18" t="s">
        <v>36</v>
      </c>
      <c s="6" r="B18" t="n">
        <v>252593</v>
      </c>
      <c s="6" r="C18" t="n">
        <v>212183</v>
      </c>
    </row>
    <row r="19" spans="1:4">
      <c s="4" r="A19" t="s">
        <v>299</v>
      </c>
      <c s="6" r="B19" t="n">
        <v>-138972</v>
      </c>
      <c s="6" r="C19" t="n">
        <v>-112165</v>
      </c>
    </row>
    <row r="20" spans="1:4">
      <c s="4" r="A20" t="s">
        <v>36</v>
      </c>
      <c s="6" r="B20" t="n">
        <v>113621</v>
      </c>
      <c s="6" r="C20" t="n">
        <v>100018</v>
      </c>
    </row>
    <row r="21" spans="1:4">
      <c s="3" r="A21" t="s">
        <v>300</v>
      </c>
    </row>
    <row r="22" spans="1:4">
      <c s="4" r="A22" t="s">
        <v>301</v>
      </c>
      <c s="6" r="B22" t="n">
        <v>9130</v>
      </c>
      <c s="6" r="C22" t="n">
        <v>7739</v>
      </c>
    </row>
    <row r="23" spans="1:4">
      <c s="4" r="A23" t="s">
        <v>302</v>
      </c>
      <c s="6" r="B23" t="n">
        <v>21956</v>
      </c>
      <c s="6" r="C23" t="n">
        <v>23222</v>
      </c>
    </row>
    <row r="24" spans="1:4">
      <c s="4" r="A24" t="s">
        <v>303</v>
      </c>
      <c s="6" r="B24" t="n">
        <v>1677</v>
      </c>
      <c s="6" r="C24" t="n">
        <v>2754</v>
      </c>
    </row>
    <row r="25" spans="1:4">
      <c s="4" r="A25" t="s">
        <v>40</v>
      </c>
      <c s="6" r="B25" t="n">
        <v>32763</v>
      </c>
      <c s="6" r="C25" t="n">
        <v>33715</v>
      </c>
    </row>
    <row r="26" spans="1:4">
      <c s="3" r="A26" t="s">
        <v>304</v>
      </c>
    </row>
    <row r="27" spans="1:4">
      <c s="4" r="A27" t="s">
        <v>305</v>
      </c>
      <c s="6" r="B27" t="n">
        <v>51877</v>
      </c>
      <c s="6" r="C27" t="n">
        <v>43041</v>
      </c>
    </row>
    <row r="28" spans="1:4">
      <c s="4" r="A28" t="s">
        <v>306</v>
      </c>
      <c s="6" r="B28" t="n">
        <v>32886</v>
      </c>
      <c s="6" r="C28" t="n">
        <v>26431</v>
      </c>
    </row>
    <row r="29" spans="1:4">
      <c s="4" r="A29" t="s">
        <v>307</v>
      </c>
      <c s="6" r="B29" t="n">
        <v>102</v>
      </c>
      <c s="6" r="C29" t="n">
        <v>1157</v>
      </c>
    </row>
    <row r="30" spans="1:4">
      <c s="4" r="A30" t="s">
        <v>277</v>
      </c>
      <c s="6" r="B30" t="n">
        <v>1374</v>
      </c>
      <c s="6" r="C30" t="n">
        <v>1206</v>
      </c>
      <c s="7" r="D30" t="n">
        <v>1264</v>
      </c>
    </row>
    <row r="31" spans="1:4">
      <c s="4" r="A31" t="s">
        <v>297</v>
      </c>
      <c s="6" r="B31" t="n">
        <v>4198</v>
      </c>
      <c s="6" r="C31" t="n">
        <v>2952</v>
      </c>
    </row>
    <row r="32" spans="1:4">
      <c s="4" r="A32" t="s">
        <v>44</v>
      </c>
      <c s="6" r="B32" t="n">
        <v>90437</v>
      </c>
      <c s="6" r="C32" t="n">
        <v>74787</v>
      </c>
    </row>
    <row r="33" spans="1:4">
      <c s="3" r="A33" t="s">
        <v>308</v>
      </c>
    </row>
    <row r="34" spans="1:4">
      <c s="4" r="A34" t="s">
        <v>309</v>
      </c>
      <c s="6" r="B34" t="n">
        <v>21941</v>
      </c>
      <c s="6" r="C34" t="n">
        <v>20023</v>
      </c>
    </row>
    <row r="35" spans="1:4">
      <c s="4" r="A35" t="s">
        <v>310</v>
      </c>
      <c s="6" r="B35" t="n">
        <v>2158</v>
      </c>
      <c s="6" r="C35" t="n">
        <v>1950</v>
      </c>
    </row>
    <row r="36" spans="1:4">
      <c s="4" r="A36" t="s">
        <v>297</v>
      </c>
      <c s="6" r="B36" t="n">
        <v>5257</v>
      </c>
      <c s="6" r="C36" t="n">
        <v>2695</v>
      </c>
    </row>
    <row r="37" spans="1:4">
      <c s="4" r="A37" t="s">
        <v>50</v>
      </c>
      <c s="6" r="B37" t="n">
        <v>29356</v>
      </c>
      <c s="6" r="C37" t="n">
        <v>24668</v>
      </c>
    </row>
    <row r="38" spans="1:4">
      <c s="4" r="A38" t="s">
        <v>311</v>
      </c>
    </row>
    <row r="39" spans="1:4">
      <c s="3" r="A39" t="s">
        <v>298</v>
      </c>
    </row>
    <row r="40" spans="1:4">
      <c s="4" r="A40" t="s">
        <v>36</v>
      </c>
      <c s="6" r="B40" t="n">
        <v>206342</v>
      </c>
      <c s="6" r="C40" t="n">
        <v>172176</v>
      </c>
    </row>
    <row r="41" spans="1:4">
      <c s="4" r="A41" t="s">
        <v>312</v>
      </c>
    </row>
    <row r="42" spans="1:4">
      <c s="3" r="A42" t="s">
        <v>298</v>
      </c>
    </row>
    <row r="43" spans="1:4">
      <c s="4" r="A43" t="s">
        <v>36</v>
      </c>
      <c s="6" r="B43" t="n">
        <v>4350</v>
      </c>
      <c s="6" r="C43" t="n">
        <v>3886</v>
      </c>
    </row>
    <row r="44" spans="1:4">
      <c s="4" r="A44" t="s">
        <v>313</v>
      </c>
    </row>
    <row r="45" spans="1:4">
      <c s="3" r="A45" t="s">
        <v>298</v>
      </c>
    </row>
    <row r="46" spans="1:4">
      <c s="4" r="A46" t="s">
        <v>36</v>
      </c>
      <c s="7" r="B46" t="n">
        <v>41901</v>
      </c>
      <c s="7" r="C46" t="n">
        <v>36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6"/>
    <col customWidth="1" max="5" min="5" width="14"/>
  </cols>
  <sheetData>
    <row r="1" spans="1:5">
      <c s="1" r="A1" t="s">
        <v>314</v>
      </c>
      <c s="2" r="B1" t="s">
        <v>315</v>
      </c>
      <c s="2" r="C1" t="s">
        <v>316</v>
      </c>
      <c s="2" r="D1" t="s">
        <v>67</v>
      </c>
      <c s="2" r="E1" t="s">
        <v>2</v>
      </c>
    </row>
    <row r="2" spans="1:5">
      <c s="3" r="A2" t="s">
        <v>317</v>
      </c>
    </row>
    <row r="3" spans="1:5">
      <c s="4" r="A3" t="s">
        <v>318</v>
      </c>
      <c s="4" r="B3" t="s">
        <v>319</v>
      </c>
    </row>
    <row r="4" spans="1:5">
      <c s="4" r="A4" t="s">
        <v>320</v>
      </c>
      <c s="4" r="B4" t="s">
        <v>321</v>
      </c>
    </row>
    <row r="5" spans="1:5">
      <c s="4" r="A5" t="s">
        <v>322</v>
      </c>
      <c s="4" r="C5" t="s">
        <v>323</v>
      </c>
      <c s="4" r="D5" t="s">
        <v>324</v>
      </c>
    </row>
    <row r="6" spans="1:5">
      <c s="4" r="A6" t="s">
        <v>133</v>
      </c>
      <c s="7" r="E6" t="n">
        <v>87500000</v>
      </c>
    </row>
    <row r="7" spans="1:5">
      <c s="4" r="A7" t="s">
        <v>325</v>
      </c>
      <c s="7" r="B7" t="n">
        <v>698500000</v>
      </c>
    </row>
    <row r="8" spans="1:5">
      <c s="4" r="A8" t="s">
        <v>326</v>
      </c>
      <c s="9" r="B8" t="n">
        <v>25.5</v>
      </c>
    </row>
    <row r="9" spans="1:5">
      <c s="4" r="A9" t="s">
        <v>327</v>
      </c>
      <c s="7" r="B9" t="n">
        <v>10253000</v>
      </c>
    </row>
    <row r="10" spans="1:5">
      <c s="4" r="A10" t="s">
        <v>328</v>
      </c>
      <c s="7" r="B10" t="n">
        <v>22200000</v>
      </c>
    </row>
    <row r="11" spans="1:5">
      <c s="4" r="A11" t="s">
        <v>329</v>
      </c>
      <c s="4" r="B11" t="s">
        <v>330</v>
      </c>
    </row>
    <row r="12" spans="1:5">
      <c s="4" r="A12" t="s">
        <v>331</v>
      </c>
      <c s="7" r="B12" t="n">
        <v>280000000</v>
      </c>
      <c s="7" r="E12" t="n">
        <v>253000000</v>
      </c>
    </row>
    <row r="13" spans="1:5">
      <c s="4" r="A13" t="s">
        <v>332</v>
      </c>
      <c s="4" r="B13" t="s">
        <v>333</v>
      </c>
    </row>
    <row r="14" spans="1:5">
      <c s="4" r="A14" t="s">
        <v>334</v>
      </c>
    </row>
    <row r="15" spans="1:5">
      <c s="3" r="A15" t="s">
        <v>317</v>
      </c>
    </row>
    <row r="16" spans="1:5">
      <c s="4" r="A16" t="s">
        <v>335</v>
      </c>
      <c s="9" r="B16" t="n">
        <v>46.4</v>
      </c>
      <c s="9" r="E16" t="n">
        <v>43.25</v>
      </c>
    </row>
    <row r="17" spans="1:5">
      <c s="4" r="A17" t="s">
        <v>336</v>
      </c>
    </row>
    <row r="18" spans="1:5">
      <c s="3" r="A18" t="s">
        <v>317</v>
      </c>
    </row>
    <row r="19" spans="1:5">
      <c s="4" r="A19" t="s">
        <v>133</v>
      </c>
      <c s="7" r="B19" t="n">
        <v>787018000</v>
      </c>
    </row>
    <row r="20" spans="1:5">
      <c s="4" r="A20" t="s">
        <v>337</v>
      </c>
      <c s="7" r="B20" t="n">
        <v>786046000</v>
      </c>
    </row>
    <row r="21" spans="1:5">
      <c s="4" r="A21" t="s">
        <v>326</v>
      </c>
      <c s="9" r="B21" t="n">
        <v>25.5</v>
      </c>
    </row>
    <row r="22" spans="1:5">
      <c s="4" r="A22" t="s">
        <v>338</v>
      </c>
      <c s="7" r="B22" t="n">
        <v>87545000</v>
      </c>
    </row>
    <row r="23" spans="1:5">
      <c s="4" r="A23" t="s">
        <v>339</v>
      </c>
    </row>
    <row r="24" spans="1:5">
      <c s="3" r="A24" t="s">
        <v>317</v>
      </c>
    </row>
    <row r="25" spans="1:5">
      <c s="4" r="A25" t="s">
        <v>340</v>
      </c>
      <c s="7" r="B25" t="n">
        <v>1000000</v>
      </c>
    </row>
    <row r="26" spans="1:5">
      <c s="4" r="A26" t="s">
        <v>341</v>
      </c>
      <c s="6" r="B26" t="n">
        <v>891822</v>
      </c>
    </row>
    <row r="27" spans="1:5">
      <c s="4" r="A27" t="s">
        <v>342</v>
      </c>
    </row>
    <row r="28" spans="1:5">
      <c s="3" r="A28" t="s">
        <v>317</v>
      </c>
    </row>
    <row r="29" spans="1:5">
      <c s="4" r="A29" t="s">
        <v>343</v>
      </c>
      <c s="6" r="E29" t="n">
        <v>4998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315</v>
      </c>
      <c s="2" r="C1" t="s">
        <v>2</v>
      </c>
    </row>
    <row r="2" spans="1:3">
      <c s="3" r="A2" t="s">
        <v>317</v>
      </c>
    </row>
    <row r="3" spans="1:3">
      <c s="4" r="A3" t="s">
        <v>326</v>
      </c>
      <c s="9" r="B3" t="n">
        <v>25.5</v>
      </c>
    </row>
    <row r="4" spans="1:3">
      <c s="4" r="A4" t="s">
        <v>345</v>
      </c>
      <c s="7" r="C4" t="n">
        <v>87500</v>
      </c>
    </row>
    <row r="5" spans="1:3">
      <c s="4" r="A5" t="s">
        <v>336</v>
      </c>
    </row>
    <row r="6" spans="1:3">
      <c s="3" r="A6" t="s">
        <v>317</v>
      </c>
    </row>
    <row r="7" spans="1:3">
      <c s="4" r="A7" t="s">
        <v>326</v>
      </c>
      <c s="9" r="B7" t="n">
        <v>25.5</v>
      </c>
    </row>
    <row r="8" spans="1:3">
      <c s="4" r="A8" t="s">
        <v>337</v>
      </c>
      <c s="7" r="B8" t="n">
        <v>786046</v>
      </c>
    </row>
    <row r="9" spans="1:3">
      <c s="4" r="A9" t="s">
        <v>345</v>
      </c>
      <c s="6" r="B9" t="n">
        <v>787018</v>
      </c>
    </row>
    <row r="10" spans="1:3">
      <c s="4" r="A10" t="s">
        <v>346</v>
      </c>
      <c s="6" r="B10" t="n">
        <v>87545</v>
      </c>
    </row>
    <row r="11" spans="1:3">
      <c s="4" r="A11" t="s">
        <v>347</v>
      </c>
      <c s="6" r="B11" t="n">
        <v>699473</v>
      </c>
    </row>
    <row r="12" spans="1:3">
      <c s="4" r="A12" t="s">
        <v>348</v>
      </c>
    </row>
    <row r="13" spans="1:3">
      <c s="3" r="A13" t="s">
        <v>317</v>
      </c>
    </row>
    <row r="14" spans="1:3">
      <c s="4" r="A14" t="s">
        <v>349</v>
      </c>
      <c s="7" r="B14" t="n">
        <v>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224211</v>
      </c>
      <c s="7" r="C4" t="n">
        <v>171377</v>
      </c>
      <c s="7" r="D4" t="n">
        <v>635822</v>
      </c>
      <c s="7" r="E4" t="n">
        <v>481200</v>
      </c>
    </row>
    <row r="5" spans="1:5">
      <c s="4" r="A5" t="s">
        <v>70</v>
      </c>
      <c s="6" r="B5" t="n">
        <v>78191</v>
      </c>
      <c s="6" r="C5" t="n">
        <v>49129</v>
      </c>
      <c s="6" r="D5" t="n">
        <v>228479</v>
      </c>
      <c s="6" r="E5" t="n">
        <v>137394</v>
      </c>
    </row>
    <row r="6" spans="1:5">
      <c s="4" r="A6" t="s">
        <v>71</v>
      </c>
      <c s="6" r="B6" t="n">
        <v>146020</v>
      </c>
      <c s="6" r="C6" t="n">
        <v>122248</v>
      </c>
      <c s="6" r="D6" t="n">
        <v>407343</v>
      </c>
      <c s="6" r="E6" t="n">
        <v>343806</v>
      </c>
    </row>
    <row r="7" spans="1:5">
      <c s="3" r="A7" t="s">
        <v>72</v>
      </c>
    </row>
    <row r="8" spans="1:5">
      <c s="4" r="A8" t="s">
        <v>73</v>
      </c>
      <c s="6" r="B8" t="n">
        <v>83611</v>
      </c>
      <c s="6" r="C8" t="n">
        <v>65861</v>
      </c>
      <c s="6" r="D8" t="n">
        <v>236969</v>
      </c>
      <c s="6" r="E8" t="n">
        <v>186555</v>
      </c>
    </row>
    <row r="9" spans="1:5">
      <c s="4" r="A9" t="s">
        <v>74</v>
      </c>
      <c s="6" r="B9" t="n">
        <v>34408</v>
      </c>
      <c s="6" r="C9" t="n">
        <v>24816</v>
      </c>
      <c s="6" r="D9" t="n">
        <v>98212</v>
      </c>
      <c s="6" r="E9" t="n">
        <v>70740</v>
      </c>
    </row>
    <row r="10" spans="1:5">
      <c s="4" r="A10" t="s">
        <v>75</v>
      </c>
      <c s="6" r="B10" t="n">
        <v>13501</v>
      </c>
      <c s="6" r="C10" t="n">
        <v>10944</v>
      </c>
      <c s="6" r="D10" t="n">
        <v>54933</v>
      </c>
      <c s="6" r="E10" t="n">
        <v>31315</v>
      </c>
    </row>
    <row r="11" spans="1:5">
      <c s="4" r="A11" t="s">
        <v>76</v>
      </c>
      <c s="6" r="B11" t="n">
        <v>131520</v>
      </c>
      <c s="6" r="C11" t="n">
        <v>101621</v>
      </c>
      <c s="6" r="D11" t="n">
        <v>390114</v>
      </c>
      <c s="6" r="E11" t="n">
        <v>288610</v>
      </c>
    </row>
    <row r="12" spans="1:5">
      <c s="4" r="A12" t="s">
        <v>77</v>
      </c>
      <c s="6" r="B12" t="n">
        <v>14500</v>
      </c>
      <c s="6" r="C12" t="n">
        <v>20627</v>
      </c>
      <c s="6" r="D12" t="n">
        <v>17229</v>
      </c>
      <c s="6" r="E12" t="n">
        <v>55196</v>
      </c>
    </row>
    <row r="13" spans="1:5">
      <c s="4" r="A13" t="s">
        <v>78</v>
      </c>
      <c s="6" r="B13" t="n">
        <v>-2195</v>
      </c>
      <c s="6" r="C13" t="n">
        <v>0</v>
      </c>
      <c s="6" r="D13" t="n">
        <v>-5408</v>
      </c>
      <c s="6" r="E13" t="n">
        <v>0</v>
      </c>
    </row>
    <row r="14" spans="1:5">
      <c s="4" r="A14" t="s">
        <v>79</v>
      </c>
      <c s="6" r="B14" t="n">
        <v>606</v>
      </c>
      <c s="6" r="C14" t="n">
        <v>441</v>
      </c>
      <c s="6" r="D14" t="n">
        <v>982</v>
      </c>
      <c s="6" r="E14" t="n">
        <v>-1116</v>
      </c>
    </row>
    <row r="15" spans="1:5">
      <c s="4" r="A15" t="s">
        <v>80</v>
      </c>
      <c s="6" r="B15" t="n">
        <v>-1589</v>
      </c>
      <c s="6" r="C15" t="n">
        <v>441</v>
      </c>
      <c s="6" r="D15" t="n">
        <v>-4426</v>
      </c>
      <c s="6" r="E15" t="n">
        <v>-1116</v>
      </c>
    </row>
    <row r="16" spans="1:5">
      <c s="4" r="A16" t="s">
        <v>81</v>
      </c>
      <c s="6" r="B16" t="n">
        <v>12911</v>
      </c>
      <c s="6" r="C16" t="n">
        <v>21068</v>
      </c>
      <c s="6" r="D16" t="n">
        <v>12803</v>
      </c>
      <c s="6" r="E16" t="n">
        <v>54080</v>
      </c>
    </row>
    <row r="17" spans="1:5">
      <c s="4" r="A17" t="s">
        <v>82</v>
      </c>
      <c s="6" r="B17" t="n">
        <v>-874</v>
      </c>
      <c s="6" r="C17" t="n">
        <v>-1116</v>
      </c>
      <c s="6" r="D17" t="n">
        <v>-3280</v>
      </c>
      <c s="6" r="E17" t="n">
        <v>-4384</v>
      </c>
    </row>
    <row r="18" spans="1:5">
      <c s="4" r="A18" t="s">
        <v>83</v>
      </c>
      <c s="7" r="B18" t="n">
        <v>12037</v>
      </c>
      <c s="7" r="C18" t="n">
        <v>19952</v>
      </c>
      <c s="7" r="D18" t="n">
        <v>9523</v>
      </c>
      <c s="7" r="E18" t="n">
        <v>49696</v>
      </c>
    </row>
    <row r="19" spans="1:5">
      <c s="4" r="A19" t="s">
        <v>84</v>
      </c>
      <c s="9" r="B19" t="n">
        <v>0.25</v>
      </c>
      <c s="9" r="C19" t="n">
        <v>0.43</v>
      </c>
      <c s="9" r="D19" t="n">
        <v>0.2</v>
      </c>
      <c s="9" r="E19" t="n">
        <v>1.08</v>
      </c>
    </row>
    <row r="20" spans="1:5">
      <c s="4" r="A20" t="s">
        <v>85</v>
      </c>
      <c s="9" r="B20" t="n">
        <v>0.24</v>
      </c>
      <c s="9" r="C20" t="n">
        <v>0.42</v>
      </c>
      <c s="9" r="D20" t="n">
        <v>0.19</v>
      </c>
      <c s="9" r="E20" t="n">
        <v>1.05</v>
      </c>
    </row>
    <row r="21" spans="1:5">
      <c s="3" r="A21" t="s">
        <v>86</v>
      </c>
    </row>
    <row r="22" spans="1:5">
      <c s="4" r="A22" t="s">
        <v>87</v>
      </c>
      <c s="6" r="B22" t="n">
        <v>48385</v>
      </c>
      <c s="6" r="C22" t="n">
        <v>46583</v>
      </c>
      <c s="6" r="D22" t="n">
        <v>47883</v>
      </c>
      <c s="6" r="E22" t="n">
        <v>46158</v>
      </c>
    </row>
    <row r="23" spans="1:5">
      <c s="4" r="A23" t="s">
        <v>88</v>
      </c>
      <c s="6" r="B23" t="n">
        <v>49494</v>
      </c>
      <c s="6" r="C23" t="n">
        <v>47725</v>
      </c>
      <c s="6" r="D23" t="n">
        <v>49232</v>
      </c>
      <c s="6" r="E23" t="n">
        <v>47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350</v>
      </c>
      <c s="2" r="B1" t="s">
        <v>66</v>
      </c>
      <c s="2" r="C1" t="s">
        <v>1</v>
      </c>
    </row>
    <row r="2" spans="1:6">
      <c s="2" r="B2" t="s">
        <v>2</v>
      </c>
      <c s="2" r="C2" t="s">
        <v>2</v>
      </c>
      <c s="2" r="D2" t="s">
        <v>67</v>
      </c>
      <c s="2" r="E2" t="s">
        <v>315</v>
      </c>
      <c s="2" r="F2" t="s">
        <v>28</v>
      </c>
    </row>
    <row r="3" spans="1:6">
      <c s="3" r="A3" t="s">
        <v>317</v>
      </c>
    </row>
    <row r="4" spans="1:6">
      <c s="4" r="A4" t="s">
        <v>31</v>
      </c>
      <c s="7" r="E4" t="n">
        <v>108862</v>
      </c>
    </row>
    <row r="5" spans="1:6">
      <c s="4" r="A5" t="s">
        <v>34</v>
      </c>
      <c s="6" r="E5" t="n">
        <v>34114</v>
      </c>
    </row>
    <row r="6" spans="1:6">
      <c s="4" r="A6" t="s">
        <v>351</v>
      </c>
      <c s="6" r="E6" t="n">
        <v>9638</v>
      </c>
    </row>
    <row r="7" spans="1:6">
      <c s="4" r="A7" t="s">
        <v>352</v>
      </c>
      <c s="6" r="E7" t="n">
        <v>288246</v>
      </c>
    </row>
    <row r="8" spans="1:6">
      <c s="4" r="A8" t="s">
        <v>39</v>
      </c>
      <c s="7" r="B8" t="n">
        <v>476037</v>
      </c>
      <c s="7" r="C8" t="n">
        <v>476037</v>
      </c>
      <c s="6" r="E8" t="n">
        <v>275294</v>
      </c>
      <c s="7" r="F8" t="n">
        <v>200743</v>
      </c>
    </row>
    <row r="9" spans="1:6">
      <c s="4" r="A9" t="s">
        <v>41</v>
      </c>
      <c s="6" r="E9" t="n">
        <v>716154</v>
      </c>
    </row>
    <row r="10" spans="1:6">
      <c s="4" r="A10" t="s">
        <v>327</v>
      </c>
      <c s="6" r="E10" t="n">
        <v>-10253</v>
      </c>
    </row>
    <row r="11" spans="1:6">
      <c s="4" r="A11" t="s">
        <v>353</v>
      </c>
      <c s="6" r="E11" t="n">
        <v>-6428</v>
      </c>
    </row>
    <row r="12" spans="1:6">
      <c s="4" r="A12" t="s">
        <v>51</v>
      </c>
      <c s="6" r="E12" t="n">
        <v>-16681</v>
      </c>
    </row>
    <row r="13" spans="1:6">
      <c s="4" r="A13" t="s">
        <v>354</v>
      </c>
      <c s="7" r="E13" t="n">
        <v>699473</v>
      </c>
    </row>
    <row r="14" spans="1:6">
      <c s="4" r="A14" t="s">
        <v>355</v>
      </c>
      <c s="6" r="B14" t="n">
        <v>7500</v>
      </c>
      <c s="7" r="D14" t="n">
        <v>7500</v>
      </c>
    </row>
    <row r="15" spans="1:6">
      <c s="4" r="A15" t="s">
        <v>336</v>
      </c>
    </row>
    <row r="16" spans="1:6">
      <c s="3" r="A16" t="s">
        <v>317</v>
      </c>
    </row>
    <row r="17" spans="1:6">
      <c s="4" r="A17" t="s">
        <v>355</v>
      </c>
      <c s="6" r="C17" t="n">
        <v>7000</v>
      </c>
      <c s="7" r="D17" t="n">
        <v>7000</v>
      </c>
    </row>
    <row r="18" spans="1:6">
      <c s="4" r="A18" t="s">
        <v>356</v>
      </c>
    </row>
    <row r="19" spans="1:6">
      <c s="3" r="A19" t="s">
        <v>317</v>
      </c>
    </row>
    <row r="20" spans="1:6">
      <c s="4" r="A20" t="s">
        <v>355</v>
      </c>
      <c s="7" r="B20" t="n">
        <v>400</v>
      </c>
      <c s="7" r="C20" t="n">
        <v>7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57</v>
      </c>
      <c s="2" r="B1" t="s">
        <v>358</v>
      </c>
      <c s="2" r="C1" t="s">
        <v>131</v>
      </c>
      <c s="2" r="D1" t="s">
        <v>131</v>
      </c>
    </row>
    <row r="2" spans="1:4">
      <c s="3" r="A2" t="s">
        <v>317</v>
      </c>
    </row>
    <row r="3" spans="1:4">
      <c s="4" r="A3" t="s">
        <v>352</v>
      </c>
      <c s="7" r="B3" t="n">
        <v>288246</v>
      </c>
    </row>
    <row r="4" spans="1:4">
      <c s="4" r="A4" t="s">
        <v>359</v>
      </c>
    </row>
    <row r="5" spans="1:4">
      <c s="3" r="A5" t="s">
        <v>317</v>
      </c>
    </row>
    <row r="6" spans="1:4">
      <c s="4" r="A6" t="s">
        <v>360</v>
      </c>
      <c s="7" r="B6" t="n">
        <v>5600</v>
      </c>
    </row>
    <row r="7" spans="1:4">
      <c s="4" r="A7" t="s">
        <v>361</v>
      </c>
      <c s="4" r="B7" t="s">
        <v>362</v>
      </c>
    </row>
    <row r="8" spans="1:4">
      <c s="4" r="A8" t="s">
        <v>363</v>
      </c>
      <c s="4" r="B8" t="s">
        <v>364</v>
      </c>
    </row>
    <row r="9" spans="1:4">
      <c s="4" r="A9" t="s">
        <v>365</v>
      </c>
    </row>
    <row r="10" spans="1:4">
      <c s="3" r="A10" t="s">
        <v>317</v>
      </c>
    </row>
    <row r="11" spans="1:4">
      <c s="4" r="A11" t="s">
        <v>360</v>
      </c>
      <c s="7" r="B11" t="n">
        <v>56400</v>
      </c>
    </row>
    <row r="12" spans="1:4">
      <c s="4" r="A12" t="s">
        <v>361</v>
      </c>
      <c s="4" r="B12" t="s">
        <v>362</v>
      </c>
    </row>
    <row r="13" spans="1:4">
      <c s="4" r="A13" t="s">
        <v>363</v>
      </c>
      <c s="4" r="B13" t="s">
        <v>366</v>
      </c>
    </row>
    <row r="14" spans="1:4">
      <c s="4" r="A14" t="s">
        <v>367</v>
      </c>
    </row>
    <row r="15" spans="1:4">
      <c s="3" r="A15" t="s">
        <v>317</v>
      </c>
    </row>
    <row r="16" spans="1:4">
      <c s="4" r="A16" t="s">
        <v>360</v>
      </c>
      <c s="7" r="B16" t="n">
        <v>11300</v>
      </c>
    </row>
    <row r="17" spans="1:4">
      <c s="4" r="A17" t="s">
        <v>361</v>
      </c>
      <c s="4" r="B17" t="s">
        <v>368</v>
      </c>
    </row>
    <row r="18" spans="1:4">
      <c s="4" r="A18" t="s">
        <v>363</v>
      </c>
      <c s="4" r="B18" t="s">
        <v>369</v>
      </c>
    </row>
    <row r="19" spans="1:4">
      <c s="4" r="A19" t="s">
        <v>370</v>
      </c>
    </row>
    <row r="20" spans="1:4">
      <c s="3" r="A20" t="s">
        <v>317</v>
      </c>
    </row>
    <row r="21" spans="1:4">
      <c s="4" r="A21" t="s">
        <v>360</v>
      </c>
      <c s="7" r="B21" t="n">
        <v>181246</v>
      </c>
      <c s="7" r="C21" t="n">
        <v>4200</v>
      </c>
      <c s="7" r="D21" t="n">
        <v>4200</v>
      </c>
    </row>
    <row r="22" spans="1:4">
      <c s="4" r="A22" t="s">
        <v>361</v>
      </c>
      <c s="4" r="B22" t="s">
        <v>371</v>
      </c>
    </row>
    <row r="23" spans="1:4">
      <c s="4" r="A23" t="s">
        <v>363</v>
      </c>
      <c s="4" r="C23" t="s">
        <v>364</v>
      </c>
    </row>
    <row r="24" spans="1:4">
      <c s="4" r="A24" t="s">
        <v>372</v>
      </c>
    </row>
    <row r="25" spans="1:4">
      <c s="3" r="A25" t="s">
        <v>317</v>
      </c>
    </row>
    <row r="26" spans="1:4">
      <c s="4" r="A26" t="s">
        <v>360</v>
      </c>
      <c s="7" r="B26" t="n">
        <v>33700</v>
      </c>
    </row>
    <row r="27" spans="1:4">
      <c s="4" r="A27" t="s">
        <v>361</v>
      </c>
      <c s="4" r="B27" t="s">
        <v>373</v>
      </c>
    </row>
    <row r="28" spans="1:4">
      <c s="4" r="A28" t="s">
        <v>374</v>
      </c>
      <c s="6" r="D28" t="n">
        <v>1</v>
      </c>
    </row>
    <row r="29" spans="1:4">
      <c s="4" r="A29" t="s">
        <v>375</v>
      </c>
      <c s="4" r="D29" t="s">
        <v>376</v>
      </c>
    </row>
    <row r="30" spans="1:4">
      <c s="4" r="A30" t="s">
        <v>377</v>
      </c>
      <c s="7" r="B30" t="n">
        <v>22300</v>
      </c>
    </row>
    <row r="31" spans="1:4">
      <c s="4" r="A31" t="s">
        <v>378</v>
      </c>
    </row>
    <row r="32" spans="1:4">
      <c s="3" r="A32" t="s">
        <v>317</v>
      </c>
    </row>
    <row r="33" spans="1:4">
      <c s="4" r="A33" t="s">
        <v>363</v>
      </c>
      <c s="4" r="B33" t="s">
        <v>379</v>
      </c>
    </row>
    <row r="34" spans="1:4">
      <c s="4" r="A34" t="s">
        <v>380</v>
      </c>
    </row>
    <row r="35" spans="1:4">
      <c s="3" r="A35" t="s">
        <v>317</v>
      </c>
    </row>
    <row r="36" spans="1:4">
      <c s="4" r="A36" t="s">
        <v>363</v>
      </c>
      <c s="4" r="B36" t="s">
        <v>3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82</v>
      </c>
      <c s="2" r="B1" t="s">
        <v>66</v>
      </c>
      <c s="2" r="C1" t="s">
        <v>1</v>
      </c>
    </row>
    <row r="2" spans="1:4">
      <c s="2" r="B2" t="s">
        <v>2</v>
      </c>
      <c s="2" r="C2" t="s">
        <v>2</v>
      </c>
      <c s="2" r="D2" t="s">
        <v>67</v>
      </c>
    </row>
    <row r="3" spans="1:4">
      <c s="3" r="A3" t="s">
        <v>317</v>
      </c>
    </row>
    <row r="4" spans="1:4">
      <c s="4" r="A4" t="s">
        <v>383</v>
      </c>
      <c s="7" r="C4" t="n">
        <v>14500</v>
      </c>
      <c s="7" r="D4" t="n">
        <v>14500</v>
      </c>
    </row>
    <row r="5" spans="1:4">
      <c s="4" r="A5" t="s">
        <v>355</v>
      </c>
      <c s="7" r="B5" t="n">
        <v>7500</v>
      </c>
      <c s="6" r="D5" t="n">
        <v>7500</v>
      </c>
    </row>
    <row r="6" spans="1:4">
      <c s="4" r="A6" t="s">
        <v>336</v>
      </c>
    </row>
    <row r="7" spans="1:4">
      <c s="3" r="A7" t="s">
        <v>317</v>
      </c>
    </row>
    <row r="8" spans="1:4">
      <c s="4" r="A8" t="s">
        <v>384</v>
      </c>
      <c s="6" r="C8" t="n">
        <v>645746</v>
      </c>
      <c s="6" r="D8" t="n">
        <v>567064</v>
      </c>
    </row>
    <row r="9" spans="1:4">
      <c s="4" r="A9" t="s">
        <v>385</v>
      </c>
      <c s="7" r="C9" t="n">
        <v>34240</v>
      </c>
      <c s="7" r="D9" t="n">
        <v>-2736</v>
      </c>
    </row>
    <row r="10" spans="1:4">
      <c s="4" r="A10" t="s">
        <v>386</v>
      </c>
      <c s="9" r="C10" t="n">
        <v>0.7</v>
      </c>
      <c s="9" r="D10" t="n">
        <v>-0.06</v>
      </c>
    </row>
    <row r="11" spans="1:4">
      <c s="4" r="A11" t="s">
        <v>387</v>
      </c>
      <c s="9" r="C11" t="n">
        <v>0.68</v>
      </c>
      <c s="9" r="D11" t="n">
        <v>-0.06</v>
      </c>
    </row>
    <row r="12" spans="1:4">
      <c s="4" r="A12" t="s">
        <v>355</v>
      </c>
      <c s="7" r="C12" t="n">
        <v>7000</v>
      </c>
      <c s="7" r="D12" t="n">
        <v>7000</v>
      </c>
    </row>
    <row r="13" spans="1:4">
      <c s="4" r="A13" t="s">
        <v>388</v>
      </c>
      <c s="6" r="C13" t="n">
        <v>8300</v>
      </c>
      <c s="6" r="D13" t="n">
        <v>8300</v>
      </c>
    </row>
    <row r="14" spans="1:4">
      <c s="4" r="A14" t="s">
        <v>356</v>
      </c>
    </row>
    <row r="15" spans="1:4">
      <c s="3" r="A15" t="s">
        <v>317</v>
      </c>
    </row>
    <row r="16" spans="1:4">
      <c s="4" r="A16" t="s">
        <v>355</v>
      </c>
      <c s="7" r="B16" t="n">
        <v>400</v>
      </c>
      <c s="6" r="C16" t="n">
        <v>7500</v>
      </c>
    </row>
    <row r="17" spans="1:4">
      <c s="4" r="A17" t="s">
        <v>348</v>
      </c>
    </row>
    <row r="18" spans="1:4">
      <c s="3" r="A18" t="s">
        <v>317</v>
      </c>
    </row>
    <row r="19" spans="1:4">
      <c s="4" r="A19" t="s">
        <v>389</v>
      </c>
      <c s="7" r="C19" t="n">
        <v>4800</v>
      </c>
      <c s="7" r="D19" t="n">
        <v>48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0</v>
      </c>
      <c s="2" r="B1" t="s">
        <v>2</v>
      </c>
      <c s="2" r="C1" t="s">
        <v>315</v>
      </c>
      <c s="2" r="D1" t="s">
        <v>28</v>
      </c>
    </row>
    <row r="2" spans="1:4">
      <c s="3" r="A2" t="s">
        <v>391</v>
      </c>
    </row>
    <row r="3" spans="1:4">
      <c s="4" r="A3" t="s">
        <v>392</v>
      </c>
      <c s="7" r="B3" t="n">
        <v>253000000</v>
      </c>
    </row>
    <row r="4" spans="1:4">
      <c s="4" r="A4" t="s">
        <v>331</v>
      </c>
      <c s="6" r="B4" t="n">
        <v>253000000</v>
      </c>
      <c s="7" r="C4" t="n">
        <v>280000000</v>
      </c>
    </row>
    <row r="5" spans="1:4">
      <c s="4" r="A5" t="s">
        <v>393</v>
      </c>
      <c s="6" r="B5" t="n">
        <v>252900000</v>
      </c>
    </row>
    <row r="6" spans="1:4">
      <c s="4" r="A6" t="s">
        <v>394</v>
      </c>
      <c s="6" r="B6" t="n">
        <v>0</v>
      </c>
      <c s="7" r="D6" t="n">
        <v>0</v>
      </c>
    </row>
    <row r="7" spans="1:4">
      <c s="4" r="A7" t="s">
        <v>395</v>
      </c>
    </row>
    <row r="8" spans="1:4">
      <c s="3" r="A8" t="s">
        <v>391</v>
      </c>
    </row>
    <row r="9" spans="1:4">
      <c s="4" r="A9" t="s">
        <v>396</v>
      </c>
      <c s="6" r="B9" t="n">
        <v>242166000</v>
      </c>
      <c s="6" r="D9" t="n">
        <v>444989000</v>
      </c>
    </row>
    <row r="10" spans="1:4">
      <c s="4" r="A10" t="s">
        <v>397</v>
      </c>
      <c s="6" r="B10" t="n">
        <v>240186000</v>
      </c>
    </row>
    <row r="11" spans="1:4">
      <c s="4" r="A11" t="s">
        <v>398</v>
      </c>
    </row>
    <row r="12" spans="1:4">
      <c s="3" r="A12" t="s">
        <v>391</v>
      </c>
    </row>
    <row r="13" spans="1:4">
      <c s="4" r="A13" t="s">
        <v>396</v>
      </c>
      <c s="6" r="B13" t="n">
        <v>3252000</v>
      </c>
    </row>
    <row r="14" spans="1:4">
      <c s="4" r="A14" t="s">
        <v>399</v>
      </c>
    </row>
    <row r="15" spans="1:4">
      <c s="3" r="A15" t="s">
        <v>391</v>
      </c>
    </row>
    <row r="16" spans="1:4">
      <c s="4" r="A16" t="s">
        <v>396</v>
      </c>
      <c s="6" r="B16" t="n">
        <v>63883000</v>
      </c>
      <c s="6" r="D16" t="n">
        <v>110423000</v>
      </c>
    </row>
    <row r="17" spans="1:4">
      <c s="4" r="A17" t="s">
        <v>400</v>
      </c>
    </row>
    <row r="18" spans="1:4">
      <c s="3" r="A18" t="s">
        <v>391</v>
      </c>
    </row>
    <row r="19" spans="1:4">
      <c s="4" r="A19" t="s">
        <v>396</v>
      </c>
      <c s="6" r="B19" t="n">
        <v>55316000</v>
      </c>
      <c s="6" r="D19" t="n">
        <v>131722000</v>
      </c>
    </row>
    <row r="20" spans="1:4">
      <c s="4" r="A20" t="s">
        <v>401</v>
      </c>
    </row>
    <row r="21" spans="1:4">
      <c s="3" r="A21" t="s">
        <v>391</v>
      </c>
    </row>
    <row r="22" spans="1:4">
      <c s="4" r="A22" t="s">
        <v>396</v>
      </c>
      <c s="6" r="B22" t="n">
        <v>28428000</v>
      </c>
      <c s="6" r="D22" t="n">
        <v>57214000</v>
      </c>
    </row>
    <row r="23" spans="1:4">
      <c s="4" r="A23" t="s">
        <v>402</v>
      </c>
    </row>
    <row r="24" spans="1:4">
      <c s="3" r="A24" t="s">
        <v>391</v>
      </c>
    </row>
    <row r="25" spans="1:4">
      <c s="4" r="A25" t="s">
        <v>396</v>
      </c>
      <c s="6" r="B25" t="n">
        <v>80733000</v>
      </c>
      <c s="6" r="D25" t="n">
        <v>105482000</v>
      </c>
    </row>
    <row r="26" spans="1:4">
      <c s="4" r="A26" t="s">
        <v>403</v>
      </c>
    </row>
    <row r="27" spans="1:4">
      <c s="3" r="A27" t="s">
        <v>391</v>
      </c>
    </row>
    <row r="28" spans="1:4">
      <c s="4" r="A28" t="s">
        <v>396</v>
      </c>
      <c s="6" r="B28" t="n">
        <v>3443000</v>
      </c>
      <c s="6" r="D28" t="n">
        <v>26208000</v>
      </c>
    </row>
    <row r="29" spans="1:4">
      <c s="4" r="A29" t="s">
        <v>404</v>
      </c>
    </row>
    <row r="30" spans="1:4">
      <c s="3" r="A30" t="s">
        <v>391</v>
      </c>
    </row>
    <row r="31" spans="1:4">
      <c s="4" r="A31" t="s">
        <v>396</v>
      </c>
      <c s="6" r="B31" t="n">
        <v>5131000</v>
      </c>
      <c s="6" r="D31" t="n">
        <v>13940000</v>
      </c>
    </row>
    <row r="32" spans="1:4">
      <c s="4" r="A32" t="s">
        <v>405</v>
      </c>
    </row>
    <row r="33" spans="1:4">
      <c s="3" r="A33" t="s">
        <v>391</v>
      </c>
    </row>
    <row r="34" spans="1:4">
      <c s="4" r="A34" t="s">
        <v>396</v>
      </c>
      <c s="6" r="B34" t="n">
        <v>3252000</v>
      </c>
      <c s="6" r="D34" t="n">
        <v>0</v>
      </c>
    </row>
    <row r="35" spans="1:4">
      <c s="4" r="A35" t="s">
        <v>397</v>
      </c>
      <c s="6" r="B35" t="n">
        <v>3252000</v>
      </c>
    </row>
    <row r="36" spans="1:4">
      <c s="4" r="A36" t="s">
        <v>406</v>
      </c>
    </row>
    <row r="37" spans="1:4">
      <c s="3" r="A37" t="s">
        <v>391</v>
      </c>
    </row>
    <row r="38" spans="1:4">
      <c s="4" r="A38" t="s">
        <v>396</v>
      </c>
      <c s="6" r="B38" t="n">
        <v>3252000</v>
      </c>
    </row>
    <row r="39" spans="1:4">
      <c s="4" r="A39" t="s">
        <v>407</v>
      </c>
    </row>
    <row r="40" spans="1:4">
      <c s="3" r="A40" t="s">
        <v>391</v>
      </c>
    </row>
    <row r="41" spans="1:4">
      <c s="4" r="A41" t="s">
        <v>396</v>
      </c>
      <c s="6" r="B41" t="n">
        <v>238914000</v>
      </c>
      <c s="6" r="D41" t="n">
        <v>444989000</v>
      </c>
    </row>
    <row r="42" spans="1:4">
      <c s="4" r="A42" t="s">
        <v>397</v>
      </c>
      <c s="6" r="B42" t="n">
        <v>236934000</v>
      </c>
    </row>
    <row r="43" spans="1:4">
      <c s="4" r="A43" t="s">
        <v>408</v>
      </c>
    </row>
    <row r="44" spans="1:4">
      <c s="3" r="A44" t="s">
        <v>391</v>
      </c>
    </row>
    <row r="45" spans="1:4">
      <c s="4" r="A45" t="s">
        <v>396</v>
      </c>
      <c s="6" r="B45" t="n">
        <v>63883000</v>
      </c>
      <c s="6" r="D45" t="n">
        <v>110423000</v>
      </c>
    </row>
    <row r="46" spans="1:4">
      <c s="4" r="A46" t="s">
        <v>409</v>
      </c>
    </row>
    <row r="47" spans="1:4">
      <c s="3" r="A47" t="s">
        <v>391</v>
      </c>
    </row>
    <row r="48" spans="1:4">
      <c s="4" r="A48" t="s">
        <v>396</v>
      </c>
      <c s="6" r="B48" t="n">
        <v>55316000</v>
      </c>
      <c s="6" r="D48" t="n">
        <v>131722000</v>
      </c>
    </row>
    <row r="49" spans="1:4">
      <c s="4" r="A49" t="s">
        <v>410</v>
      </c>
    </row>
    <row r="50" spans="1:4">
      <c s="3" r="A50" t="s">
        <v>391</v>
      </c>
    </row>
    <row r="51" spans="1:4">
      <c s="4" r="A51" t="s">
        <v>396</v>
      </c>
      <c s="6" r="B51" t="n">
        <v>28428000</v>
      </c>
      <c s="6" r="D51" t="n">
        <v>57214000</v>
      </c>
    </row>
    <row r="52" spans="1:4">
      <c s="4" r="A52" t="s">
        <v>411</v>
      </c>
    </row>
    <row r="53" spans="1:4">
      <c s="3" r="A53" t="s">
        <v>391</v>
      </c>
    </row>
    <row r="54" spans="1:4">
      <c s="4" r="A54" t="s">
        <v>396</v>
      </c>
      <c s="6" r="B54" t="n">
        <v>80733000</v>
      </c>
      <c s="6" r="D54" t="n">
        <v>105482000</v>
      </c>
    </row>
    <row r="55" spans="1:4">
      <c s="4" r="A55" t="s">
        <v>412</v>
      </c>
    </row>
    <row r="56" spans="1:4">
      <c s="3" r="A56" t="s">
        <v>391</v>
      </c>
    </row>
    <row r="57" spans="1:4">
      <c s="4" r="A57" t="s">
        <v>396</v>
      </c>
      <c s="6" r="B57" t="n">
        <v>3443000</v>
      </c>
      <c s="6" r="D57" t="n">
        <v>26208000</v>
      </c>
    </row>
    <row r="58" spans="1:4">
      <c s="4" r="A58" t="s">
        <v>413</v>
      </c>
    </row>
    <row r="59" spans="1:4">
      <c s="3" r="A59" t="s">
        <v>391</v>
      </c>
    </row>
    <row r="60" spans="1:4">
      <c s="4" r="A60" t="s">
        <v>396</v>
      </c>
      <c s="6" r="B60" t="n">
        <v>5131000</v>
      </c>
      <c s="6" r="D60" t="n">
        <v>13940000</v>
      </c>
    </row>
    <row r="61" spans="1:4">
      <c s="4" r="A61" t="s">
        <v>414</v>
      </c>
    </row>
    <row r="62" spans="1:4">
      <c s="3" r="A62" t="s">
        <v>391</v>
      </c>
    </row>
    <row r="63" spans="1:4">
      <c s="4" r="A63" t="s">
        <v>396</v>
      </c>
      <c s="6" r="B63" t="n">
        <v>1980000</v>
      </c>
    </row>
    <row r="64" spans="1:4">
      <c s="4" r="A64" t="s">
        <v>415</v>
      </c>
    </row>
    <row r="65" spans="1:4">
      <c s="3" r="A65" t="s">
        <v>391</v>
      </c>
    </row>
    <row r="66" spans="1:4">
      <c s="4" r="A66" t="s">
        <v>396</v>
      </c>
      <c s="6" r="B66" t="n">
        <v>1980000</v>
      </c>
    </row>
    <row r="67" spans="1:4">
      <c s="4" r="A67" t="s">
        <v>416</v>
      </c>
    </row>
    <row r="68" spans="1:4">
      <c s="3" r="A68" t="s">
        <v>391</v>
      </c>
    </row>
    <row r="69" spans="1:4">
      <c s="4" r="A69" t="s">
        <v>417</v>
      </c>
      <c s="6" r="B69" t="n">
        <v>102000</v>
      </c>
      <c s="6" r="D69" t="n">
        <v>1157000</v>
      </c>
    </row>
    <row r="70" spans="1:4">
      <c s="4" r="A70" t="s">
        <v>418</v>
      </c>
    </row>
    <row r="71" spans="1:4">
      <c s="3" r="A71" t="s">
        <v>391</v>
      </c>
    </row>
    <row r="72" spans="1:4">
      <c s="4" r="A72" t="s">
        <v>417</v>
      </c>
      <c s="6" r="D72" t="n">
        <v>0</v>
      </c>
    </row>
    <row r="73" spans="1:4">
      <c s="4" r="A73" t="s">
        <v>419</v>
      </c>
    </row>
    <row r="74" spans="1:4">
      <c s="3" r="A74" t="s">
        <v>391</v>
      </c>
    </row>
    <row r="75" spans="1:4">
      <c s="4" r="A75" t="s">
        <v>417</v>
      </c>
      <c s="7" r="B75" t="n">
        <v>102000</v>
      </c>
      <c s="7" r="D75" t="n">
        <v>115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0</v>
      </c>
      <c s="2" r="B1" t="s">
        <v>66</v>
      </c>
      <c s="2" r="D1" t="s">
        <v>1</v>
      </c>
    </row>
    <row r="2" spans="1:6">
      <c s="2" r="B2" t="s">
        <v>2</v>
      </c>
      <c s="2" r="C2" t="s">
        <v>67</v>
      </c>
      <c s="2" r="D2" t="s">
        <v>2</v>
      </c>
      <c s="2" r="E2" t="s">
        <v>67</v>
      </c>
      <c s="2" r="F2" t="s">
        <v>28</v>
      </c>
    </row>
    <row r="3" spans="1:6">
      <c s="3" r="A3" t="s">
        <v>421</v>
      </c>
    </row>
    <row r="4" spans="1:6">
      <c s="4" r="A4" t="s">
        <v>422</v>
      </c>
      <c s="7" r="B4" t="n">
        <v>292398</v>
      </c>
      <c s="7" r="D4" t="n">
        <v>292398</v>
      </c>
      <c s="7" r="F4" t="n">
        <v>511091</v>
      </c>
    </row>
    <row r="5" spans="1:6">
      <c s="4" r="A5" t="s">
        <v>423</v>
      </c>
      <c s="6" r="B5" t="n">
        <v>-55455</v>
      </c>
      <c s="6" r="D5" t="n">
        <v>-55455</v>
      </c>
      <c s="6" r="F5" t="n">
        <v>-263199</v>
      </c>
    </row>
    <row r="6" spans="1:6">
      <c s="4" r="A6" t="s">
        <v>424</v>
      </c>
      <c s="6" r="B6" t="n">
        <v>236943</v>
      </c>
      <c s="6" r="D6" t="n">
        <v>236943</v>
      </c>
      <c s="6" r="F6" t="n">
        <v>247895</v>
      </c>
    </row>
    <row r="7" spans="1:6">
      <c s="3" r="A7" t="s">
        <v>425</v>
      </c>
    </row>
    <row r="8" spans="1:6">
      <c s="4" r="A8" t="s">
        <v>426</v>
      </c>
      <c s="6" r="B8" t="n">
        <v>90</v>
      </c>
      <c s="6" r="D8" t="n">
        <v>90</v>
      </c>
      <c s="6" r="F8" t="n">
        <v>14</v>
      </c>
    </row>
    <row r="9" spans="1:6">
      <c s="4" r="A9" t="s">
        <v>427</v>
      </c>
      <c s="6" r="B9" t="n">
        <v>90</v>
      </c>
      <c s="6" r="D9" t="n">
        <v>90</v>
      </c>
      <c s="6" r="F9" t="n">
        <v>9</v>
      </c>
    </row>
    <row r="10" spans="1:6">
      <c s="4" r="A10" t="s">
        <v>428</v>
      </c>
      <c s="6" r="B10" t="n">
        <v>-99</v>
      </c>
      <c s="6" r="D10" t="n">
        <v>-99</v>
      </c>
      <c s="6" r="F10" t="n">
        <v>-592</v>
      </c>
    </row>
    <row r="11" spans="1:6">
      <c s="4" r="A11" t="s">
        <v>429</v>
      </c>
      <c s="6" r="B11" t="n">
        <v>-99</v>
      </c>
      <c s="6" r="D11" t="n">
        <v>-99</v>
      </c>
      <c s="6" r="F11" t="n">
        <v>-590</v>
      </c>
    </row>
    <row r="12" spans="1:6">
      <c s="3" r="A12" t="s">
        <v>430</v>
      </c>
    </row>
    <row r="13" spans="1:6">
      <c s="4" r="A13" t="s">
        <v>431</v>
      </c>
      <c s="6" r="B13" t="n">
        <v>292389</v>
      </c>
      <c s="6" r="D13" t="n">
        <v>292389</v>
      </c>
      <c s="6" r="F13" t="n">
        <v>510513</v>
      </c>
    </row>
    <row r="14" spans="1:6">
      <c s="4" r="A14" t="s">
        <v>432</v>
      </c>
      <c s="6" r="B14" t="n">
        <v>236934</v>
      </c>
      <c s="6" r="D14" t="n">
        <v>236934</v>
      </c>
      <c s="6" r="F14" t="n">
        <v>247314</v>
      </c>
    </row>
    <row r="15" spans="1:6">
      <c s="4" r="A15" t="s">
        <v>433</v>
      </c>
      <c s="6" r="B15" t="n">
        <v>700</v>
      </c>
      <c s="7" r="C15" t="n">
        <v>200</v>
      </c>
      <c s="6" r="D15" t="n">
        <v>1200</v>
      </c>
      <c s="7" r="E15" t="n">
        <v>2200</v>
      </c>
    </row>
    <row r="16" spans="1:6">
      <c s="4" r="A16" t="s">
        <v>434</v>
      </c>
    </row>
    <row r="17" spans="1:6">
      <c s="3" r="A17" t="s">
        <v>421</v>
      </c>
    </row>
    <row r="18" spans="1:6">
      <c s="4" r="A18" t="s">
        <v>422</v>
      </c>
      <c s="6" r="B18" t="n">
        <v>52203</v>
      </c>
      <c s="6" r="D18" t="n">
        <v>52203</v>
      </c>
      <c s="6" r="F18" t="n">
        <v>65524</v>
      </c>
    </row>
    <row r="19" spans="1:6">
      <c s="3" r="A19" t="s">
        <v>430</v>
      </c>
    </row>
    <row r="20" spans="1:6">
      <c s="4" r="A20" t="s">
        <v>431</v>
      </c>
      <c s="6" r="B20" t="n">
        <v>52203</v>
      </c>
      <c s="6" r="D20" t="n">
        <v>52203</v>
      </c>
      <c s="6" r="F20" t="n">
        <v>65524</v>
      </c>
    </row>
    <row r="21" spans="1:6">
      <c s="4" r="A21" t="s">
        <v>435</v>
      </c>
    </row>
    <row r="22" spans="1:6">
      <c s="3" r="A22" t="s">
        <v>421</v>
      </c>
    </row>
    <row r="23" spans="1:6">
      <c s="4" r="A23" t="s">
        <v>422</v>
      </c>
      <c s="6" r="B23" t="n">
        <v>3252</v>
      </c>
      <c s="6" r="D23" t="n">
        <v>3252</v>
      </c>
    </row>
    <row r="24" spans="1:6">
      <c s="3" r="A24" t="s">
        <v>430</v>
      </c>
    </row>
    <row r="25" spans="1:6">
      <c s="4" r="A25" t="s">
        <v>431</v>
      </c>
      <c s="6" r="B25" t="n">
        <v>3252</v>
      </c>
      <c s="6" r="D25" t="n">
        <v>3252</v>
      </c>
    </row>
    <row r="26" spans="1:6">
      <c s="4" r="A26" t="s">
        <v>436</v>
      </c>
    </row>
    <row r="27" spans="1:6">
      <c s="3" r="A27" t="s">
        <v>421</v>
      </c>
    </row>
    <row r="28" spans="1:6">
      <c s="4" r="A28" t="s">
        <v>422</v>
      </c>
      <c s="6" r="B28" t="n">
        <v>63883</v>
      </c>
      <c s="6" r="D28" t="n">
        <v>63883</v>
      </c>
      <c s="6" r="F28" t="n">
        <v>110427</v>
      </c>
    </row>
    <row r="29" spans="1:6">
      <c s="3" r="A29" t="s">
        <v>425</v>
      </c>
    </row>
    <row r="30" spans="1:6">
      <c s="4" r="A30" t="s">
        <v>426</v>
      </c>
      <c s="6" r="B30" t="n">
        <v>0</v>
      </c>
      <c s="6" r="D30" t="n">
        <v>0</v>
      </c>
      <c s="6" r="F30" t="n">
        <v>3</v>
      </c>
    </row>
    <row r="31" spans="1:6">
      <c s="4" r="A31" t="s">
        <v>428</v>
      </c>
      <c s="6" r="B31" t="n">
        <v>0</v>
      </c>
      <c s="6" r="D31" t="n">
        <v>0</v>
      </c>
      <c s="6" r="F31" t="n">
        <v>-7</v>
      </c>
    </row>
    <row r="32" spans="1:6">
      <c s="3" r="A32" t="s">
        <v>430</v>
      </c>
    </row>
    <row r="33" spans="1:6">
      <c s="4" r="A33" t="s">
        <v>431</v>
      </c>
      <c s="6" r="B33" t="n">
        <v>63883</v>
      </c>
      <c s="6" r="D33" t="n">
        <v>63883</v>
      </c>
      <c s="6" r="F33" t="n">
        <v>110423</v>
      </c>
    </row>
    <row r="34" spans="1:6">
      <c s="4" r="A34" t="s">
        <v>437</v>
      </c>
    </row>
    <row r="35" spans="1:6">
      <c s="3" r="A35" t="s">
        <v>421</v>
      </c>
    </row>
    <row r="36" spans="1:6">
      <c s="4" r="A36" t="s">
        <v>422</v>
      </c>
      <c s="6" r="B36" t="n">
        <v>55305</v>
      </c>
      <c s="6" r="D36" t="n">
        <v>55305</v>
      </c>
      <c s="6" r="F36" t="n">
        <v>131755</v>
      </c>
    </row>
    <row r="37" spans="1:6">
      <c s="3" r="A37" t="s">
        <v>425</v>
      </c>
    </row>
    <row r="38" spans="1:6">
      <c s="4" r="A38" t="s">
        <v>426</v>
      </c>
      <c s="6" r="B38" t="n">
        <v>23</v>
      </c>
      <c s="6" r="D38" t="n">
        <v>23</v>
      </c>
      <c s="6" r="F38" t="n">
        <v>5</v>
      </c>
    </row>
    <row r="39" spans="1:6">
      <c s="4" r="A39" t="s">
        <v>428</v>
      </c>
      <c s="6" r="B39" t="n">
        <v>-12</v>
      </c>
      <c s="6" r="D39" t="n">
        <v>-12</v>
      </c>
      <c s="6" r="F39" t="n">
        <v>-38</v>
      </c>
    </row>
    <row r="40" spans="1:6">
      <c s="3" r="A40" t="s">
        <v>430</v>
      </c>
    </row>
    <row r="41" spans="1:6">
      <c s="4" r="A41" t="s">
        <v>431</v>
      </c>
      <c s="6" r="B41" t="n">
        <v>55316</v>
      </c>
      <c s="6" r="D41" t="n">
        <v>55316</v>
      </c>
      <c s="6" r="F41" t="n">
        <v>131722</v>
      </c>
    </row>
    <row r="42" spans="1:6">
      <c s="4" r="A42" t="s">
        <v>438</v>
      </c>
    </row>
    <row r="43" spans="1:6">
      <c s="3" r="A43" t="s">
        <v>421</v>
      </c>
    </row>
    <row r="44" spans="1:6">
      <c s="4" r="A44" t="s">
        <v>422</v>
      </c>
      <c s="6" r="B44" t="n">
        <v>28428</v>
      </c>
      <c s="6" r="D44" t="n">
        <v>28428</v>
      </c>
      <c s="6" r="F44" t="n">
        <v>57214</v>
      </c>
    </row>
    <row r="45" spans="1:6">
      <c s="3" r="A45" t="s">
        <v>425</v>
      </c>
    </row>
    <row r="46" spans="1:6">
      <c s="4" r="A46" t="s">
        <v>426</v>
      </c>
      <c s="6" r="B46" t="n">
        <v>0</v>
      </c>
      <c s="6" r="D46" t="n">
        <v>0</v>
      </c>
      <c s="6" r="F46" t="n">
        <v>4</v>
      </c>
    </row>
    <row r="47" spans="1:6">
      <c s="4" r="A47" t="s">
        <v>428</v>
      </c>
      <c s="6" r="B47" t="n">
        <v>0</v>
      </c>
      <c s="6" r="D47" t="n">
        <v>0</v>
      </c>
      <c s="6" r="F47" t="n">
        <v>-4</v>
      </c>
    </row>
    <row r="48" spans="1:6">
      <c s="3" r="A48" t="s">
        <v>430</v>
      </c>
    </row>
    <row r="49" spans="1:6">
      <c s="4" r="A49" t="s">
        <v>431</v>
      </c>
      <c s="6" r="B49" t="n">
        <v>28428</v>
      </c>
      <c s="6" r="D49" t="n">
        <v>28428</v>
      </c>
      <c s="6" r="F49" t="n">
        <v>57214</v>
      </c>
    </row>
    <row r="50" spans="1:6">
      <c s="4" r="A50" t="s">
        <v>439</v>
      </c>
    </row>
    <row r="51" spans="1:6">
      <c s="3" r="A51" t="s">
        <v>421</v>
      </c>
    </row>
    <row r="52" spans="1:6">
      <c s="4" r="A52" t="s">
        <v>422</v>
      </c>
      <c s="6" r="B52" t="n">
        <v>80751</v>
      </c>
      <c s="6" r="D52" t="n">
        <v>80751</v>
      </c>
      <c s="6" r="F52" t="n">
        <v>105900</v>
      </c>
    </row>
    <row r="53" spans="1:6">
      <c s="3" r="A53" t="s">
        <v>425</v>
      </c>
    </row>
    <row r="54" spans="1:6">
      <c s="4" r="A54" t="s">
        <v>426</v>
      </c>
      <c s="6" r="B54" t="n">
        <v>66</v>
      </c>
      <c s="6" r="D54" t="n">
        <v>66</v>
      </c>
      <c s="6" r="F54" t="n">
        <v>2</v>
      </c>
    </row>
    <row r="55" spans="1:6">
      <c s="4" r="A55" t="s">
        <v>428</v>
      </c>
      <c s="6" r="B55" t="n">
        <v>-84</v>
      </c>
      <c s="6" r="D55" t="n">
        <v>-84</v>
      </c>
      <c s="6" r="F55" t="n">
        <v>-420</v>
      </c>
    </row>
    <row r="56" spans="1:6">
      <c s="3" r="A56" t="s">
        <v>430</v>
      </c>
    </row>
    <row r="57" spans="1:6">
      <c s="4" r="A57" t="s">
        <v>431</v>
      </c>
      <c s="6" r="B57" t="n">
        <v>80733</v>
      </c>
      <c s="6" r="D57" t="n">
        <v>80733</v>
      </c>
      <c s="6" r="F57" t="n">
        <v>105482</v>
      </c>
    </row>
    <row r="58" spans="1:6">
      <c s="4" r="A58" t="s">
        <v>440</v>
      </c>
    </row>
    <row r="59" spans="1:6">
      <c s="3" r="A59" t="s">
        <v>421</v>
      </c>
    </row>
    <row r="60" spans="1:6">
      <c s="4" r="A60" t="s">
        <v>422</v>
      </c>
      <c s="6" r="B60" t="n">
        <v>3446</v>
      </c>
      <c s="6" r="D60" t="n">
        <v>3446</v>
      </c>
      <c s="6" r="F60" t="n">
        <v>26283</v>
      </c>
    </row>
    <row r="61" spans="1:6">
      <c s="3" r="A61" t="s">
        <v>425</v>
      </c>
    </row>
    <row r="62" spans="1:6">
      <c s="4" r="A62" t="s">
        <v>426</v>
      </c>
      <c s="6" r="B62" t="n">
        <v>0</v>
      </c>
      <c s="6" r="D62" t="n">
        <v>0</v>
      </c>
      <c s="6" r="F62" t="n">
        <v>0</v>
      </c>
    </row>
    <row r="63" spans="1:6">
      <c s="4" r="A63" t="s">
        <v>428</v>
      </c>
      <c s="6" r="B63" t="n">
        <v>-3</v>
      </c>
      <c s="6" r="D63" t="n">
        <v>-3</v>
      </c>
      <c s="6" r="F63" t="n">
        <v>-75</v>
      </c>
    </row>
    <row r="64" spans="1:6">
      <c s="3" r="A64" t="s">
        <v>430</v>
      </c>
    </row>
    <row r="65" spans="1:6">
      <c s="4" r="A65" t="s">
        <v>431</v>
      </c>
      <c s="6" r="B65" t="n">
        <v>3443</v>
      </c>
      <c s="6" r="D65" t="n">
        <v>3443</v>
      </c>
      <c s="6" r="F65" t="n">
        <v>26208</v>
      </c>
    </row>
    <row r="66" spans="1:6">
      <c s="4" r="A66" t="s">
        <v>441</v>
      </c>
    </row>
    <row r="67" spans="1:6">
      <c s="3" r="A67" t="s">
        <v>421</v>
      </c>
    </row>
    <row r="68" spans="1:6">
      <c s="4" r="A68" t="s">
        <v>422</v>
      </c>
      <c s="6" r="B68" t="n">
        <v>5130</v>
      </c>
      <c s="6" r="D68" t="n">
        <v>5130</v>
      </c>
      <c s="6" r="F68" t="n">
        <v>13988</v>
      </c>
    </row>
    <row r="69" spans="1:6">
      <c s="3" r="A69" t="s">
        <v>425</v>
      </c>
    </row>
    <row r="70" spans="1:6">
      <c s="4" r="A70" t="s">
        <v>426</v>
      </c>
      <c s="6" r="B70" t="n">
        <v>1</v>
      </c>
      <c s="6" r="D70" t="n">
        <v>1</v>
      </c>
      <c s="6" r="F70" t="n">
        <v>0</v>
      </c>
    </row>
    <row r="71" spans="1:6">
      <c s="4" r="A71" t="s">
        <v>428</v>
      </c>
      <c s="6" r="B71" t="n">
        <v>0</v>
      </c>
      <c s="6" r="D71" t="n">
        <v>0</v>
      </c>
      <c s="6" r="F71" t="n">
        <v>-48</v>
      </c>
    </row>
    <row r="72" spans="1:6">
      <c s="3" r="A72" t="s">
        <v>430</v>
      </c>
    </row>
    <row r="73" spans="1:6">
      <c s="4" r="A73" t="s">
        <v>431</v>
      </c>
      <c s="6" r="B73" t="n">
        <v>5131</v>
      </c>
      <c s="6" r="D73" t="n">
        <v>5131</v>
      </c>
      <c s="6" r="F73" t="n">
        <v>13940</v>
      </c>
    </row>
    <row r="74" spans="1:6">
      <c s="4" r="A74" t="s">
        <v>442</v>
      </c>
    </row>
    <row r="75" spans="1:6">
      <c s="3" r="A75" t="s">
        <v>421</v>
      </c>
    </row>
    <row r="76" spans="1:6">
      <c s="4" r="A76" t="s">
        <v>423</v>
      </c>
      <c s="6" r="B76" t="n">
        <v>-55455</v>
      </c>
      <c s="6" r="D76" t="n">
        <v>-55455</v>
      </c>
      <c s="6" r="F76" t="n">
        <v>-263196</v>
      </c>
    </row>
    <row r="77" spans="1:6">
      <c s="3" r="A77" t="s">
        <v>425</v>
      </c>
    </row>
    <row r="78" spans="1:6">
      <c s="4" r="A78" t="s">
        <v>426</v>
      </c>
      <c s="6" r="B78" t="n">
        <v>0</v>
      </c>
      <c s="6" r="D78" t="n">
        <v>0</v>
      </c>
      <c s="6" r="F78" t="n">
        <v>5</v>
      </c>
    </row>
    <row r="79" spans="1:6">
      <c s="4" r="A79" t="s">
        <v>428</v>
      </c>
      <c s="7" r="B79" t="n">
        <v>0</v>
      </c>
      <c s="7" r="D79" t="n">
        <v>0</v>
      </c>
      <c s="7" r="F79"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43</v>
      </c>
      <c s="2" r="B1" t="s">
        <v>2</v>
      </c>
      <c s="2" r="C1" t="s">
        <v>28</v>
      </c>
    </row>
    <row r="2" spans="1:3">
      <c s="3" r="A2" t="s">
        <v>421</v>
      </c>
    </row>
    <row r="3" spans="1:3">
      <c s="4" r="A3" t="s">
        <v>444</v>
      </c>
      <c s="7" r="B3" t="n">
        <v>150669</v>
      </c>
      <c s="7" r="C3" t="n">
        <v>148041</v>
      </c>
    </row>
    <row r="4" spans="1:3">
      <c s="4" r="A4" t="s">
        <v>445</v>
      </c>
      <c s="6" r="B4" t="n">
        <v>86274</v>
      </c>
      <c s="6" r="C4" t="n">
        <v>99854</v>
      </c>
    </row>
    <row r="5" spans="1:3">
      <c s="3" r="A5" t="s">
        <v>430</v>
      </c>
    </row>
    <row r="6" spans="1:3">
      <c s="4" r="A6" t="s">
        <v>444</v>
      </c>
      <c s="6" r="B6" t="n">
        <v>150666</v>
      </c>
      <c s="6" r="C6" t="n">
        <v>147914</v>
      </c>
    </row>
    <row r="7" spans="1:3">
      <c s="4" r="A7" t="s">
        <v>445</v>
      </c>
      <c s="6" r="B7" t="n">
        <v>86268</v>
      </c>
      <c s="6" r="C7" t="n">
        <v>99400</v>
      </c>
    </row>
    <row r="8" spans="1:3">
      <c s="4" r="A8" t="s">
        <v>424</v>
      </c>
      <c s="6" r="B8" t="n">
        <v>236943</v>
      </c>
      <c s="6" r="C8" t="n">
        <v>247895</v>
      </c>
    </row>
    <row r="9" spans="1:3">
      <c s="4" r="A9" t="s">
        <v>446</v>
      </c>
      <c s="6" r="B9" t="n">
        <v>236934</v>
      </c>
      <c s="6" r="C9" t="n">
        <v>247314</v>
      </c>
    </row>
    <row r="10" spans="1:3">
      <c s="4" r="A10" t="s">
        <v>447</v>
      </c>
      <c s="7" r="B10" t="n">
        <v>9100</v>
      </c>
      <c s="7" r="C10" t="n">
        <v>7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s="1" r="A1" t="s">
        <v>448</v>
      </c>
      <c s="2" r="B1" t="s">
        <v>1</v>
      </c>
    </row>
    <row r="2" spans="1:2">
      <c s="2" r="B2" t="s">
        <v>131</v>
      </c>
    </row>
    <row r="3" spans="1:2">
      <c s="3" r="A3" t="s">
        <v>449</v>
      </c>
    </row>
    <row r="4" spans="1:2">
      <c s="4" r="A4" t="s">
        <v>39</v>
      </c>
      <c s="7" r="B4" t="n">
        <v>200743</v>
      </c>
    </row>
    <row r="5" spans="1:2">
      <c s="4" r="A5" t="s">
        <v>450</v>
      </c>
      <c s="6" r="B5" t="n">
        <v>275294</v>
      </c>
    </row>
    <row r="6" spans="1:2">
      <c s="4" r="A6" t="s">
        <v>451</v>
      </c>
      <c s="6" r="B6" t="n">
        <v>0</v>
      </c>
    </row>
    <row r="7" spans="1:2">
      <c s="4" r="A7" t="s">
        <v>39</v>
      </c>
      <c s="7" r="B7" t="n">
        <v>4760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2</v>
      </c>
      <c s="2" r="B1" t="s">
        <v>66</v>
      </c>
      <c s="2" r="D1" t="s">
        <v>1</v>
      </c>
    </row>
    <row r="2" spans="1:6">
      <c s="2" r="B2" t="s">
        <v>2</v>
      </c>
      <c s="2" r="C2" t="s">
        <v>67</v>
      </c>
      <c s="2" r="D2" t="s">
        <v>2</v>
      </c>
      <c s="2" r="E2" t="s">
        <v>67</v>
      </c>
      <c s="2" r="F2" t="s">
        <v>28</v>
      </c>
    </row>
    <row r="3" spans="1:6">
      <c s="3" r="A3" t="s">
        <v>453</v>
      </c>
    </row>
    <row r="4" spans="1:6">
      <c s="4" r="A4" t="s">
        <v>454</v>
      </c>
      <c s="7" r="B4" t="n">
        <v>387159</v>
      </c>
      <c s="7" r="D4" t="n">
        <v>387159</v>
      </c>
      <c s="7" r="F4" t="n">
        <v>85758</v>
      </c>
    </row>
    <row r="5" spans="1:6">
      <c s="4" r="A5" t="s">
        <v>455</v>
      </c>
      <c s="6" r="B5" t="n">
        <v>-98437</v>
      </c>
      <c s="6" r="D5" t="n">
        <v>-98437</v>
      </c>
      <c s="6" r="F5" t="n">
        <v>-53604</v>
      </c>
    </row>
    <row r="6" spans="1:6">
      <c s="4" r="A6" t="s">
        <v>456</v>
      </c>
      <c s="6" r="B6" t="n">
        <v>288722</v>
      </c>
      <c s="6" r="D6" t="n">
        <v>288722</v>
      </c>
      <c s="6" r="F6" t="n">
        <v>32154</v>
      </c>
    </row>
    <row r="7" spans="1:6">
      <c s="4" r="A7" t="s">
        <v>457</v>
      </c>
      <c s="6" r="B7" t="n">
        <v>17100</v>
      </c>
      <c s="7" r="C7" t="n">
        <v>2600</v>
      </c>
      <c s="6" r="D7" t="n">
        <v>44800</v>
      </c>
      <c s="7" r="E7" t="n">
        <v>7500</v>
      </c>
    </row>
    <row r="8" spans="1:6">
      <c s="4" r="A8" t="s">
        <v>458</v>
      </c>
    </row>
    <row r="9" spans="1:6">
      <c s="3" r="A9" t="s">
        <v>453</v>
      </c>
    </row>
    <row r="10" spans="1:6">
      <c s="4" r="A10" t="s">
        <v>454</v>
      </c>
      <c s="6" r="B10" t="n">
        <v>15712</v>
      </c>
      <c s="6" r="D10" t="n">
        <v>15712</v>
      </c>
      <c s="6" r="F10" t="n">
        <v>2554</v>
      </c>
    </row>
    <row r="11" spans="1:6">
      <c s="4" r="A11" t="s">
        <v>455</v>
      </c>
      <c s="6" r="B11" t="n">
        <v>-2827</v>
      </c>
      <c s="6" r="D11" t="n">
        <v>-2827</v>
      </c>
      <c s="6" r="F11" t="n">
        <v>-1589</v>
      </c>
    </row>
    <row r="12" spans="1:6">
      <c s="4" r="A12" t="s">
        <v>456</v>
      </c>
      <c s="6" r="B12" t="n">
        <v>12885</v>
      </c>
      <c s="6" r="D12" t="n">
        <v>12885</v>
      </c>
      <c s="6" r="F12" t="n">
        <v>965</v>
      </c>
    </row>
    <row r="13" spans="1:6">
      <c s="4" r="A13" t="s">
        <v>459</v>
      </c>
    </row>
    <row r="14" spans="1:6">
      <c s="3" r="A14" t="s">
        <v>453</v>
      </c>
    </row>
    <row r="15" spans="1:6">
      <c s="4" r="A15" t="s">
        <v>454</v>
      </c>
      <c s="6" r="B15" t="n">
        <v>255271</v>
      </c>
      <c s="6" r="D15" t="n">
        <v>255271</v>
      </c>
      <c s="6" r="F15" t="n">
        <v>69828</v>
      </c>
    </row>
    <row r="16" spans="1:6">
      <c s="4" r="A16" t="s">
        <v>455</v>
      </c>
      <c s="6" r="B16" t="n">
        <v>-67220</v>
      </c>
      <c s="6" r="D16" t="n">
        <v>-67220</v>
      </c>
      <c s="6" r="F16" t="n">
        <v>-40408</v>
      </c>
    </row>
    <row r="17" spans="1:6">
      <c s="4" r="A17" t="s">
        <v>456</v>
      </c>
      <c s="6" r="B17" t="n">
        <v>188051</v>
      </c>
      <c s="6" r="D17" t="n">
        <v>188051</v>
      </c>
      <c s="6" r="F17" t="n">
        <v>29420</v>
      </c>
    </row>
    <row r="18" spans="1:6">
      <c s="4" r="A18" t="s">
        <v>365</v>
      </c>
    </row>
    <row r="19" spans="1:6">
      <c s="3" r="A19" t="s">
        <v>453</v>
      </c>
    </row>
    <row r="20" spans="1:6">
      <c s="4" r="A20" t="s">
        <v>454</v>
      </c>
      <c s="6" r="B20" t="n">
        <v>69776</v>
      </c>
      <c s="6" r="D20" t="n">
        <v>69776</v>
      </c>
      <c s="6" r="F20" t="n">
        <v>13376</v>
      </c>
    </row>
    <row r="21" spans="1:6">
      <c s="4" r="A21" t="s">
        <v>455</v>
      </c>
      <c s="6" r="B21" t="n">
        <v>-15967</v>
      </c>
      <c s="6" r="D21" t="n">
        <v>-15967</v>
      </c>
      <c s="6" r="F21" t="n">
        <v>-11607</v>
      </c>
    </row>
    <row r="22" spans="1:6">
      <c s="4" r="A22" t="s">
        <v>456</v>
      </c>
      <c s="6" r="B22" t="n">
        <v>53809</v>
      </c>
      <c s="6" r="D22" t="n">
        <v>53809</v>
      </c>
      <c s="7" r="F22" t="n">
        <v>1769</v>
      </c>
    </row>
    <row r="23" spans="1:6">
      <c s="4" r="A23" t="s">
        <v>367</v>
      </c>
    </row>
    <row r="24" spans="1:6">
      <c s="3" r="A24" t="s">
        <v>453</v>
      </c>
    </row>
    <row r="25" spans="1:6">
      <c s="4" r="A25" t="s">
        <v>454</v>
      </c>
      <c s="6" r="B25" t="n">
        <v>11300</v>
      </c>
      <c s="6" r="D25" t="n">
        <v>11300</v>
      </c>
    </row>
    <row r="26" spans="1:6">
      <c s="4" r="A26" t="s">
        <v>455</v>
      </c>
      <c s="6" r="B26" t="n">
        <v>-11300</v>
      </c>
      <c s="6" r="D26" t="n">
        <v>-11300</v>
      </c>
    </row>
    <row r="27" spans="1:6">
      <c s="4" r="A27" t="s">
        <v>456</v>
      </c>
      <c s="6" r="B27" t="n">
        <v>0</v>
      </c>
      <c s="6" r="D27" t="n">
        <v>0</v>
      </c>
    </row>
    <row r="28" spans="1:6">
      <c s="4" r="A28" t="s">
        <v>359</v>
      </c>
    </row>
    <row r="29" spans="1:6">
      <c s="3" r="A29" t="s">
        <v>453</v>
      </c>
    </row>
    <row r="30" spans="1:6">
      <c s="4" r="A30" t="s">
        <v>454</v>
      </c>
      <c s="6" r="B30" t="n">
        <v>5600</v>
      </c>
      <c s="6" r="D30" t="n">
        <v>5600</v>
      </c>
    </row>
    <row r="31" spans="1:6">
      <c s="4" r="A31" t="s">
        <v>455</v>
      </c>
      <c s="6" r="B31" t="n">
        <v>-1123</v>
      </c>
      <c s="6" r="D31" t="n">
        <v>-1123</v>
      </c>
    </row>
    <row r="32" spans="1:6">
      <c s="4" r="A32" t="s">
        <v>456</v>
      </c>
      <c s="6" r="B32" t="n">
        <v>4477</v>
      </c>
      <c s="6" r="D32" t="n">
        <v>4477</v>
      </c>
    </row>
    <row r="33" spans="1:6">
      <c s="4" r="A33" t="s">
        <v>460</v>
      </c>
    </row>
    <row r="34" spans="1:6">
      <c s="3" r="A34" t="s">
        <v>453</v>
      </c>
    </row>
    <row r="35" spans="1:6">
      <c s="4" r="A35" t="s">
        <v>454</v>
      </c>
      <c s="6" r="B35" t="n">
        <v>357659</v>
      </c>
      <c s="6" r="D35" t="n">
        <v>357659</v>
      </c>
    </row>
    <row r="36" spans="1:6">
      <c s="4" r="A36" t="s">
        <v>455</v>
      </c>
      <c s="6" r="B36" t="n">
        <v>-98437</v>
      </c>
      <c s="6" r="D36" t="n">
        <v>-98437</v>
      </c>
    </row>
    <row r="37" spans="1:6">
      <c s="4" r="A37" t="s">
        <v>456</v>
      </c>
      <c s="6" r="B37" t="n">
        <v>259222</v>
      </c>
      <c s="6" r="D37" t="n">
        <v>259222</v>
      </c>
    </row>
    <row r="38" spans="1:6">
      <c s="4" r="A38" t="s">
        <v>372</v>
      </c>
    </row>
    <row r="39" spans="1:6">
      <c s="3" r="A39" t="s">
        <v>453</v>
      </c>
    </row>
    <row r="40" spans="1:6">
      <c s="4" r="A40" t="s">
        <v>454</v>
      </c>
      <c s="6" r="B40" t="n">
        <v>29500</v>
      </c>
      <c s="6" r="D40" t="n">
        <v>29500</v>
      </c>
    </row>
    <row r="41" spans="1:6">
      <c s="4" r="A41" t="s">
        <v>455</v>
      </c>
      <c s="6" r="B41" t="n">
        <v>0</v>
      </c>
      <c s="6" r="D41" t="n">
        <v>0</v>
      </c>
    </row>
    <row r="42" spans="1:6">
      <c s="4" r="A42" t="s">
        <v>456</v>
      </c>
      <c s="7" r="B42" t="n">
        <v>29500</v>
      </c>
      <c s="7" r="D42" t="n">
        <v>29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61</v>
      </c>
      <c s="2" r="B1" t="s">
        <v>131</v>
      </c>
    </row>
    <row r="2" spans="1:2">
      <c s="3" r="A2" t="s">
        <v>462</v>
      </c>
    </row>
    <row r="3" spans="1:2">
      <c s="4" r="A3" t="s">
        <v>463</v>
      </c>
      <c s="7" r="B3" t="n">
        <v>13992</v>
      </c>
    </row>
    <row r="4" spans="1:2">
      <c s="6" r="A4" t="n">
        <v>2017</v>
      </c>
      <c s="6" r="B4" t="n">
        <v>56828</v>
      </c>
    </row>
    <row r="5" spans="1:2">
      <c s="6" r="A5" t="n">
        <v>2018</v>
      </c>
      <c s="6" r="B5" t="n">
        <v>50977</v>
      </c>
    </row>
    <row r="6" spans="1:2">
      <c s="6" r="A6" t="n">
        <v>2019</v>
      </c>
      <c s="6" r="B6" t="n">
        <v>44425</v>
      </c>
    </row>
    <row r="7" spans="1:2">
      <c s="4" r="A7" t="s">
        <v>464</v>
      </c>
      <c s="6" r="B7" t="n">
        <v>93000</v>
      </c>
    </row>
    <row r="8" spans="1:2">
      <c s="4" r="A8" t="s">
        <v>465</v>
      </c>
      <c s="7" r="B8" t="n">
        <v>2592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6</v>
      </c>
      <c s="2" r="B1" t="s">
        <v>66</v>
      </c>
      <c s="2" r="D1" t="s">
        <v>1</v>
      </c>
    </row>
    <row r="2" spans="1:6">
      <c s="2" r="B2" t="s">
        <v>2</v>
      </c>
      <c s="2" r="C2" t="s">
        <v>67</v>
      </c>
      <c s="2" r="D2" t="s">
        <v>2</v>
      </c>
      <c s="2" r="E2" t="s">
        <v>67</v>
      </c>
      <c s="2" r="F2" t="s">
        <v>28</v>
      </c>
    </row>
    <row r="3" spans="1:6">
      <c s="4" r="A3" t="s">
        <v>467</v>
      </c>
    </row>
    <row r="4" spans="1:6">
      <c s="3" r="A4" t="s">
        <v>468</v>
      </c>
    </row>
    <row r="5" spans="1:6">
      <c s="4" r="A5" t="s">
        <v>469</v>
      </c>
      <c s="7" r="B5" t="n">
        <v>89515</v>
      </c>
      <c s="7" r="D5" t="n">
        <v>89515</v>
      </c>
      <c s="7" r="F5" t="n">
        <v>98744</v>
      </c>
    </row>
    <row r="6" spans="1:6">
      <c s="3" r="A6" t="s">
        <v>470</v>
      </c>
    </row>
    <row r="7" spans="1:6">
      <c s="4" r="A7" t="s">
        <v>471</v>
      </c>
      <c s="6" r="D7" t="n">
        <v>-1091</v>
      </c>
    </row>
    <row r="8" spans="1:6">
      <c s="4" r="A8" t="s">
        <v>472</v>
      </c>
      <c s="6" r="D8" t="n">
        <v>3555</v>
      </c>
    </row>
    <row r="9" spans="1:6">
      <c s="4" r="A9" t="s">
        <v>473</v>
      </c>
      <c s="6" r="D9" t="n">
        <v>-489</v>
      </c>
    </row>
    <row r="10" spans="1:6">
      <c s="4" r="A10" t="s">
        <v>474</v>
      </c>
      <c s="6" r="B10" t="n">
        <v>1975</v>
      </c>
      <c s="6" r="D10" t="n">
        <v>1975</v>
      </c>
    </row>
    <row r="11" spans="1:6">
      <c s="4" r="A11" t="s">
        <v>475</v>
      </c>
    </row>
    <row r="12" spans="1:6">
      <c s="3" r="A12" t="s">
        <v>468</v>
      </c>
    </row>
    <row r="13" spans="1:6">
      <c s="4" r="A13" t="s">
        <v>469</v>
      </c>
      <c s="6" r="B13" t="n">
        <v>35197</v>
      </c>
      <c s="7" r="D13" t="n">
        <v>35197</v>
      </c>
      <c s="6" r="F13" t="n">
        <v>0</v>
      </c>
    </row>
    <row r="14" spans="1:6">
      <c s="4" r="A14" t="s">
        <v>476</v>
      </c>
    </row>
    <row r="15" spans="1:6">
      <c s="3" r="A15" t="s">
        <v>477</v>
      </c>
    </row>
    <row r="16" spans="1:6">
      <c s="4" r="A16" t="s">
        <v>478</v>
      </c>
      <c s="4" r="D16" t="s">
        <v>479</v>
      </c>
    </row>
    <row r="17" spans="1:6">
      <c s="4" r="A17" t="s">
        <v>480</v>
      </c>
    </row>
    <row r="18" spans="1:6">
      <c s="3" r="A18" t="s">
        <v>481</v>
      </c>
    </row>
    <row r="19" spans="1:6">
      <c s="4" r="A19" t="s">
        <v>482</v>
      </c>
      <c s="6" r="B19" t="n">
        <v>1980</v>
      </c>
      <c s="7" r="D19" t="n">
        <v>1980</v>
      </c>
    </row>
    <row r="20" spans="1:6">
      <c s="4" r="A20" t="s">
        <v>483</v>
      </c>
    </row>
    <row r="21" spans="1:6">
      <c s="3" r="A21" t="s">
        <v>481</v>
      </c>
    </row>
    <row r="22" spans="1:6">
      <c s="4" r="A22" t="s">
        <v>482</v>
      </c>
      <c s="6" r="B22" t="n">
        <v>1980</v>
      </c>
      <c s="6" r="D22" t="n">
        <v>1980</v>
      </c>
    </row>
    <row r="23" spans="1:6">
      <c s="4" r="A23" t="s">
        <v>484</v>
      </c>
    </row>
    <row r="24" spans="1:6">
      <c s="3" r="A24" t="s">
        <v>481</v>
      </c>
    </row>
    <row r="25" spans="1:6">
      <c s="4" r="A25" t="s">
        <v>485</v>
      </c>
      <c s="6" r="B25" t="n">
        <v>102</v>
      </c>
      <c s="6" r="D25" t="n">
        <v>102</v>
      </c>
      <c s="6" r="F25" t="n">
        <v>1157</v>
      </c>
    </row>
    <row r="26" spans="1:6">
      <c s="4" r="A26" t="s">
        <v>486</v>
      </c>
    </row>
    <row r="27" spans="1:6">
      <c s="3" r="A27" t="s">
        <v>481</v>
      </c>
    </row>
    <row r="28" spans="1:6">
      <c s="4" r="A28" t="s">
        <v>485</v>
      </c>
      <c s="6" r="B28" t="n">
        <v>102</v>
      </c>
      <c s="6" r="D28" t="n">
        <v>102</v>
      </c>
      <c s="7" r="F28" t="n">
        <v>1157</v>
      </c>
    </row>
    <row r="29" spans="1:6">
      <c s="4" r="A29" t="s">
        <v>487</v>
      </c>
    </row>
    <row r="30" spans="1:6">
      <c s="3" r="A30" t="s">
        <v>488</v>
      </c>
    </row>
    <row r="31" spans="1:6">
      <c s="4" r="A31" t="s">
        <v>79</v>
      </c>
      <c s="6" r="B31" t="n">
        <v>328</v>
      </c>
      <c s="7" r="C31" t="n">
        <v>573</v>
      </c>
      <c s="6" r="D31" t="n">
        <v>489</v>
      </c>
      <c s="7" r="E31" t="n">
        <v>-3583</v>
      </c>
    </row>
    <row r="32" spans="1:6">
      <c s="4" r="A32" t="s">
        <v>489</v>
      </c>
    </row>
    <row r="33" spans="1:6">
      <c s="3" r="A33" t="s">
        <v>488</v>
      </c>
    </row>
    <row r="34" spans="1:6">
      <c s="4" r="A34" t="s">
        <v>79</v>
      </c>
      <c s="6" r="B34" t="n">
        <v>0</v>
      </c>
      <c s="6" r="C34" t="n">
        <v>0</v>
      </c>
      <c s="6" r="D34" t="n">
        <v>0</v>
      </c>
      <c s="6" r="E34" t="n">
        <v>0</v>
      </c>
    </row>
    <row r="35" spans="1:6">
      <c s="4" r="A35" t="s">
        <v>490</v>
      </c>
    </row>
    <row r="36" spans="1:6">
      <c s="3" r="A36" t="s">
        <v>488</v>
      </c>
    </row>
    <row r="37" spans="1:6">
      <c s="4" r="A37" t="s">
        <v>79</v>
      </c>
      <c s="6" r="B37" t="n">
        <v>0</v>
      </c>
      <c s="6" r="C37" t="n">
        <v>0</v>
      </c>
      <c s="6" r="D37" t="n">
        <v>0</v>
      </c>
      <c s="6" r="E37" t="n">
        <v>0</v>
      </c>
    </row>
    <row r="38" spans="1:6">
      <c s="4" r="A38" t="s">
        <v>491</v>
      </c>
    </row>
    <row r="39" spans="1:6">
      <c s="3" r="A39" t="s">
        <v>488</v>
      </c>
    </row>
    <row r="40" spans="1:6">
      <c s="4" r="A40" t="s">
        <v>79</v>
      </c>
      <c s="7" r="B40" t="n">
        <v>-715</v>
      </c>
      <c s="7" r="C40" t="n">
        <v>0</v>
      </c>
      <c s="7" r="D40" t="n">
        <v>-1258</v>
      </c>
      <c s="7" r="E40"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6</v>
      </c>
      <c s="2" r="D1" t="s">
        <v>1</v>
      </c>
    </row>
    <row r="2" spans="1:5">
      <c s="2" r="B2" t="s">
        <v>2</v>
      </c>
      <c s="2" r="C2" t="s">
        <v>67</v>
      </c>
      <c s="2" r="D2" t="s">
        <v>2</v>
      </c>
      <c s="2" r="E2" t="s">
        <v>67</v>
      </c>
    </row>
    <row r="3" spans="1:5">
      <c s="3" r="A3" t="s">
        <v>90</v>
      </c>
    </row>
    <row r="4" spans="1:5">
      <c s="4" r="A4" t="s">
        <v>83</v>
      </c>
      <c s="7" r="B4" t="n">
        <v>12037</v>
      </c>
      <c s="7" r="C4" t="n">
        <v>19952</v>
      </c>
      <c s="7" r="D4" t="n">
        <v>9523</v>
      </c>
      <c s="7" r="E4" t="n">
        <v>49696</v>
      </c>
    </row>
    <row r="5" spans="1:5">
      <c s="3" r="A5" t="s">
        <v>91</v>
      </c>
    </row>
    <row r="6" spans="1:5">
      <c s="4" r="A6" t="s">
        <v>92</v>
      </c>
      <c s="6" r="B6" t="n">
        <v>-79</v>
      </c>
      <c s="6" r="C6" t="n">
        <v>29</v>
      </c>
      <c s="6" r="D6" t="n">
        <v>569</v>
      </c>
      <c s="6" r="E6" t="n">
        <v>242</v>
      </c>
    </row>
    <row r="7" spans="1:5">
      <c s="4" r="A7" t="s">
        <v>93</v>
      </c>
      <c s="6" r="B7" t="n">
        <v>1717</v>
      </c>
      <c s="6" r="C7" t="n">
        <v>-3827</v>
      </c>
      <c s="6" r="D7" t="n">
        <v>3066</v>
      </c>
      <c s="6" r="E7" t="n">
        <v>2005</v>
      </c>
    </row>
    <row r="8" spans="1:5">
      <c s="4" r="A8" t="s">
        <v>94</v>
      </c>
      <c s="6" r="B8" t="n">
        <v>1638</v>
      </c>
      <c s="6" r="C8" t="n">
        <v>-3798</v>
      </c>
      <c s="6" r="D8" t="n">
        <v>3635</v>
      </c>
      <c s="6" r="E8" t="n">
        <v>2247</v>
      </c>
    </row>
    <row r="9" spans="1:5">
      <c s="4" r="A9" t="s">
        <v>95</v>
      </c>
      <c s="7" r="B9" t="n">
        <v>13675</v>
      </c>
      <c s="7" r="C9" t="n">
        <v>16154</v>
      </c>
      <c s="7" r="D9" t="n">
        <v>13158</v>
      </c>
      <c s="7" r="E9" t="n">
        <v>51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492</v>
      </c>
      <c s="2" r="B1" t="s">
        <v>66</v>
      </c>
      <c s="2" r="C1" t="s">
        <v>1</v>
      </c>
    </row>
    <row r="2" spans="1:4">
      <c s="2" r="B2" t="s">
        <v>2</v>
      </c>
      <c s="2" r="C2" t="s">
        <v>2</v>
      </c>
      <c s="2" r="D2" t="s">
        <v>28</v>
      </c>
    </row>
    <row r="3" spans="1:4">
      <c s="3" r="A3" t="s">
        <v>493</v>
      </c>
    </row>
    <row r="4" spans="1:4">
      <c s="4" r="A4" t="s">
        <v>494</v>
      </c>
      <c s="7" r="B4" t="n">
        <v>7232</v>
      </c>
      <c s="7" r="C4" t="n">
        <v>7232</v>
      </c>
    </row>
    <row r="5" spans="1:4">
      <c s="6" r="A5" t="n">
        <v>2017</v>
      </c>
      <c s="6" r="B5" t="n">
        <v>20184</v>
      </c>
      <c s="6" r="C5" t="n">
        <v>20184</v>
      </c>
    </row>
    <row r="6" spans="1:4">
      <c s="6" r="A6" t="n">
        <v>2018</v>
      </c>
      <c s="6" r="B6" t="n">
        <v>15525</v>
      </c>
      <c s="6" r="C6" t="n">
        <v>15525</v>
      </c>
    </row>
    <row r="7" spans="1:4">
      <c s="6" r="A7" t="n">
        <v>2019</v>
      </c>
      <c s="6" r="B7" t="n">
        <v>10303</v>
      </c>
      <c s="6" r="C7" t="n">
        <v>10303</v>
      </c>
    </row>
    <row r="8" spans="1:4">
      <c s="6" r="A8" t="n">
        <v>2020</v>
      </c>
      <c s="6" r="B8" t="n">
        <v>7299</v>
      </c>
      <c s="6" r="C8" t="n">
        <v>7299</v>
      </c>
    </row>
    <row r="9" spans="1:4">
      <c s="4" r="A9" t="s">
        <v>495</v>
      </c>
      <c s="6" r="B9" t="n">
        <v>12727</v>
      </c>
      <c s="6" r="C9" t="n">
        <v>12727</v>
      </c>
    </row>
    <row r="10" spans="1:4">
      <c s="4" r="A10" t="s">
        <v>496</v>
      </c>
      <c s="6" r="B10" t="n">
        <v>73270</v>
      </c>
      <c s="6" r="C10" t="n">
        <v>73270</v>
      </c>
    </row>
    <row r="11" spans="1:4">
      <c s="3" r="A11" t="s">
        <v>497</v>
      </c>
    </row>
    <row r="12" spans="1:4">
      <c s="4" r="A12" t="s">
        <v>494</v>
      </c>
      <c s="6" r="B12" t="n">
        <v>84711</v>
      </c>
      <c s="6" r="C12" t="n">
        <v>84711</v>
      </c>
    </row>
    <row r="13" spans="1:4">
      <c s="6" r="A13" t="n">
        <v>2017</v>
      </c>
      <c s="6" r="B13" t="n">
        <v>31898</v>
      </c>
      <c s="6" r="C13" t="n">
        <v>31898</v>
      </c>
    </row>
    <row r="14" spans="1:4">
      <c s="6" r="A14" t="n">
        <v>2018</v>
      </c>
      <c s="6" r="B14" t="n">
        <v>2905</v>
      </c>
      <c s="6" r="C14" t="n">
        <v>2905</v>
      </c>
    </row>
    <row r="15" spans="1:4">
      <c s="4" r="A15" t="s">
        <v>498</v>
      </c>
      <c s="6" r="B15" t="n">
        <v>0</v>
      </c>
      <c s="6" r="C15" t="n">
        <v>0</v>
      </c>
    </row>
    <row r="16" spans="1:4">
      <c s="4" r="A16" t="s">
        <v>499</v>
      </c>
      <c s="6" r="B16" t="n">
        <v>119514</v>
      </c>
      <c s="6" r="C16" t="n">
        <v>119514</v>
      </c>
    </row>
    <row r="17" spans="1:4">
      <c s="3" r="A17" t="s">
        <v>500</v>
      </c>
    </row>
    <row r="18" spans="1:4">
      <c s="4" r="A18" t="s">
        <v>496</v>
      </c>
      <c s="6" r="B18" t="n">
        <v>73270</v>
      </c>
      <c s="7" r="C18" t="n">
        <v>73270</v>
      </c>
    </row>
    <row r="19" spans="1:4">
      <c s="4" r="A19" t="s">
        <v>501</v>
      </c>
      <c s="4" r="C19" t="s">
        <v>502</v>
      </c>
    </row>
    <row r="20" spans="1:4">
      <c s="4" r="A20" t="s">
        <v>503</v>
      </c>
      <c s="6" r="B20" t="n">
        <v>25000</v>
      </c>
      <c s="7" r="C20" t="n">
        <v>25000</v>
      </c>
    </row>
    <row r="21" spans="1:4">
      <c s="4" r="A21" t="s">
        <v>504</v>
      </c>
      <c s="6" r="B21" t="n">
        <v>37900</v>
      </c>
      <c s="6" r="C21" t="n">
        <v>37900</v>
      </c>
      <c s="7" r="D21" t="n">
        <v>25400</v>
      </c>
    </row>
    <row r="22" spans="1:4">
      <c s="4" r="A22" t="s">
        <v>505</v>
      </c>
    </row>
    <row r="23" spans="1:4">
      <c s="3" r="A23" t="s">
        <v>493</v>
      </c>
    </row>
    <row r="24" spans="1:4">
      <c s="4" r="A24" t="s">
        <v>496</v>
      </c>
      <c s="6" r="B24" t="n">
        <v>2900</v>
      </c>
      <c s="7" r="C24" t="n">
        <v>2900</v>
      </c>
    </row>
    <row r="25" spans="1:4">
      <c s="3" r="A25" t="s">
        <v>500</v>
      </c>
    </row>
    <row r="26" spans="1:4">
      <c s="4" r="A26" t="s">
        <v>506</v>
      </c>
      <c s="4" r="C26" t="s">
        <v>507</v>
      </c>
    </row>
    <row r="27" spans="1:4">
      <c s="4" r="A27" t="s">
        <v>508</v>
      </c>
      <c s="6" r="B27" t="n">
        <v>29400</v>
      </c>
      <c s="7" r="C27" t="n">
        <v>29400</v>
      </c>
    </row>
    <row r="28" spans="1:4">
      <c s="4" r="A28" t="s">
        <v>496</v>
      </c>
      <c s="7" r="B28" t="n">
        <v>2900</v>
      </c>
      <c s="6" r="C28" t="n">
        <v>2900</v>
      </c>
    </row>
    <row r="29" spans="1:4">
      <c s="4" r="A29" t="s">
        <v>509</v>
      </c>
    </row>
    <row r="30" spans="1:4">
      <c s="3" r="A30" t="s">
        <v>500</v>
      </c>
    </row>
    <row r="31" spans="1:4">
      <c s="4" r="A31" t="s">
        <v>510</v>
      </c>
      <c s="4" r="B31" t="s">
        <v>511</v>
      </c>
    </row>
    <row r="32" spans="1:4">
      <c s="4" r="A32" t="s">
        <v>512</v>
      </c>
      <c s="7" r="C32" t="n">
        <v>5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0"/>
  </cols>
  <sheetData>
    <row r="1" spans="1:4">
      <c s="1" r="A1" t="s">
        <v>513</v>
      </c>
      <c s="2" r="B1" t="s">
        <v>514</v>
      </c>
      <c s="2" r="C1" t="s">
        <v>515</v>
      </c>
      <c s="2" r="D1" t="s">
        <v>516</v>
      </c>
    </row>
    <row r="2" spans="1:4">
      <c s="3" r="A2" t="s">
        <v>517</v>
      </c>
    </row>
    <row r="3" spans="1:4">
      <c s="4" r="A3" t="s">
        <v>518</v>
      </c>
      <c s="6" r="C3" t="n">
        <v>10</v>
      </c>
    </row>
    <row r="4" spans="1:4">
      <c s="4" r="A4" t="s">
        <v>519</v>
      </c>
      <c s="6" r="C4" t="n">
        <v>9825850</v>
      </c>
    </row>
    <row r="5" spans="1:4">
      <c s="4" r="A5" t="s">
        <v>520</v>
      </c>
      <c s="4" r="B5" t="s">
        <v>521</v>
      </c>
    </row>
    <row r="6" spans="1:4">
      <c s="4" r="A6" t="s">
        <v>522</v>
      </c>
      <c s="7" r="B6" t="n">
        <v>22200</v>
      </c>
    </row>
    <row r="7" spans="1:4">
      <c s="4" r="A7" t="s">
        <v>329</v>
      </c>
      <c s="4" r="B7" t="s">
        <v>330</v>
      </c>
    </row>
    <row r="8" spans="1:4">
      <c s="4" r="A8" t="s">
        <v>523</v>
      </c>
      <c s="4" r="C8" t="s">
        <v>524</v>
      </c>
    </row>
    <row r="9" spans="1:4">
      <c s="4" r="A9" t="s">
        <v>525</v>
      </c>
    </row>
    <row r="10" spans="1:4">
      <c s="3" r="A10" t="s">
        <v>517</v>
      </c>
    </row>
    <row r="11" spans="1:4">
      <c s="4" r="A11" t="s">
        <v>526</v>
      </c>
      <c s="6" r="B11" t="n">
        <v>1</v>
      </c>
    </row>
    <row r="12" spans="1:4">
      <c s="4" r="A12" t="s">
        <v>527</v>
      </c>
    </row>
    <row r="13" spans="1:4">
      <c s="3" r="A13" t="s">
        <v>517</v>
      </c>
    </row>
    <row r="14" spans="1:4">
      <c s="4" r="A14" t="s">
        <v>526</v>
      </c>
      <c s="6" r="C14" t="n">
        <v>3617204</v>
      </c>
      <c s="6" r="D14" t="n">
        <v>2205083</v>
      </c>
    </row>
    <row r="15" spans="1:4">
      <c s="4" r="A15" t="s">
        <v>342</v>
      </c>
    </row>
    <row r="16" spans="1:4">
      <c s="3" r="A16" t="s">
        <v>517</v>
      </c>
    </row>
    <row r="17" spans="1:4">
      <c s="4" r="A17" t="s">
        <v>343</v>
      </c>
      <c s="6" r="C17" t="n">
        <v>499894</v>
      </c>
    </row>
    <row r="18" spans="1:4">
      <c s="4" r="A18" t="s">
        <v>339</v>
      </c>
    </row>
    <row r="19" spans="1:4">
      <c s="3" r="A19" t="s">
        <v>517</v>
      </c>
    </row>
    <row r="20" spans="1:4">
      <c s="4" r="A20" t="s">
        <v>341</v>
      </c>
      <c s="6" r="B20" t="n">
        <v>891822</v>
      </c>
    </row>
    <row r="21" spans="1:4">
      <c s="4" r="A21" t="s">
        <v>528</v>
      </c>
      <c s="7" r="B21" t="n">
        <v>972</v>
      </c>
    </row>
    <row r="22" spans="1:4">
      <c s="4" r="A22" t="s">
        <v>529</v>
      </c>
      <c s="7" r="B22" t="n">
        <v>1000</v>
      </c>
    </row>
    <row r="23" spans="1:4">
      <c s="4" r="A23" t="s">
        <v>530</v>
      </c>
    </row>
    <row r="24" spans="1:4">
      <c s="3" r="A24" t="s">
        <v>517</v>
      </c>
    </row>
    <row r="25" spans="1:4">
      <c s="4" r="A25" t="s">
        <v>531</v>
      </c>
      <c s="7" r="C25" t="n">
        <v>23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32</v>
      </c>
      <c s="2" r="B1" t="s">
        <v>1</v>
      </c>
    </row>
    <row r="2" spans="1:5">
      <c s="2" r="B2" t="s">
        <v>2</v>
      </c>
      <c s="2" r="C2" t="s">
        <v>67</v>
      </c>
      <c s="2" r="D2" t="s">
        <v>315</v>
      </c>
      <c s="2" r="E2" t="s">
        <v>28</v>
      </c>
    </row>
    <row r="3" spans="1:5">
      <c s="3" r="A3" t="s">
        <v>533</v>
      </c>
    </row>
    <row r="4" spans="1:5">
      <c s="4" r="A4" t="s">
        <v>534</v>
      </c>
      <c s="6" r="B4" t="n">
        <v>2028595</v>
      </c>
    </row>
    <row r="5" spans="1:5">
      <c s="4" r="A5" t="s">
        <v>535</v>
      </c>
      <c s="6" r="B5" t="n">
        <v>-297131</v>
      </c>
    </row>
    <row r="6" spans="1:5">
      <c s="4" r="A6" t="s">
        <v>536</v>
      </c>
      <c s="6" r="B6" t="n">
        <v>-38232</v>
      </c>
    </row>
    <row r="7" spans="1:5">
      <c s="4" r="A7" t="s">
        <v>537</v>
      </c>
      <c s="6" r="B7" t="n">
        <v>1693232</v>
      </c>
    </row>
    <row r="8" spans="1:5">
      <c s="3" r="A8" t="s">
        <v>538</v>
      </c>
    </row>
    <row r="9" spans="1:5">
      <c s="4" r="A9" t="s">
        <v>539</v>
      </c>
      <c s="9" r="B9" t="n">
        <v>30.81</v>
      </c>
    </row>
    <row r="10" spans="1:5">
      <c s="4" r="A10" t="s">
        <v>540</v>
      </c>
      <c s="11" r="B10" t="n">
        <v>14.08</v>
      </c>
    </row>
    <row r="11" spans="1:5">
      <c s="4" r="A11" t="s">
        <v>541</v>
      </c>
      <c s="11" r="B11" t="n">
        <v>83.63</v>
      </c>
    </row>
    <row r="12" spans="1:5">
      <c s="4" r="A12" t="s">
        <v>542</v>
      </c>
      <c s="9" r="B12" t="n">
        <v>32.55</v>
      </c>
    </row>
    <row r="13" spans="1:5">
      <c s="4" r="A13" t="s">
        <v>543</v>
      </c>
      <c s="10" r="B13" t="n">
        <v>9.800000000000001</v>
      </c>
      <c s="10" r="C13" t="n">
        <v>8.9</v>
      </c>
    </row>
    <row r="14" spans="1:5">
      <c s="4" r="A14" t="s">
        <v>335</v>
      </c>
      <c s="9" r="B14" t="n">
        <v>43.25</v>
      </c>
      <c s="9" r="D14" t="n">
        <v>46.4</v>
      </c>
    </row>
    <row r="15" spans="1:5">
      <c s="4" r="A15" t="s">
        <v>544</v>
      </c>
      <c s="10" r="B15" t="n">
        <v>33.2</v>
      </c>
      <c s="10" r="E15" t="n">
        <v>40.2</v>
      </c>
    </row>
    <row r="16" spans="1:5">
      <c s="4" r="A16" t="s">
        <v>545</v>
      </c>
      <c s="10" r="B16" t="n">
        <v>33.1</v>
      </c>
      <c s="10" r="E16" t="n">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46</v>
      </c>
      <c s="2" r="B1" t="s">
        <v>1</v>
      </c>
    </row>
    <row r="2" spans="1:5">
      <c s="2" r="B2" t="s">
        <v>2</v>
      </c>
      <c s="2" r="C2" t="s">
        <v>67</v>
      </c>
      <c s="2" r="D2" t="s">
        <v>2</v>
      </c>
      <c s="2" r="E2" t="s">
        <v>28</v>
      </c>
    </row>
    <row r="3" spans="1:5">
      <c s="3" r="A3" t="s">
        <v>533</v>
      </c>
    </row>
    <row r="4" spans="1:5">
      <c s="4" r="A4" t="s">
        <v>526</v>
      </c>
      <c s="6" r="B4" t="n">
        <v>3617204</v>
      </c>
      <c s="6" r="D4" t="n">
        <v>3617204</v>
      </c>
      <c s="6" r="E4" t="n">
        <v>2205083</v>
      </c>
    </row>
    <row r="5" spans="1:5">
      <c s="4" r="A5" t="s">
        <v>547</v>
      </c>
      <c s="6" r="B5" t="n">
        <v>1973172</v>
      </c>
    </row>
    <row r="6" spans="1:5">
      <c s="4" r="A6" t="s">
        <v>548</v>
      </c>
      <c s="6" r="B6" t="n">
        <v>-820968</v>
      </c>
    </row>
    <row r="7" spans="1:5">
      <c s="4" r="A7" t="s">
        <v>549</v>
      </c>
      <c s="6" r="B7" t="n">
        <v>-239977</v>
      </c>
    </row>
    <row r="8" spans="1:5">
      <c s="4" r="A8" t="s">
        <v>550</v>
      </c>
      <c s="6" r="B8" t="n">
        <v>3617204</v>
      </c>
    </row>
    <row r="9" spans="1:5">
      <c s="3" r="A9" t="s">
        <v>551</v>
      </c>
    </row>
    <row r="10" spans="1:5">
      <c s="4" r="A10" t="s">
        <v>552</v>
      </c>
      <c s="9" r="B10" t="n">
        <v>44.39</v>
      </c>
    </row>
    <row r="11" spans="1:5">
      <c s="4" r="A11" t="s">
        <v>553</v>
      </c>
      <c s="11" r="B11" t="n">
        <v>48.58</v>
      </c>
      <c s="9" r="C11" t="n">
        <v>45.9</v>
      </c>
    </row>
    <row r="12" spans="1:5">
      <c s="4" r="A12" t="s">
        <v>554</v>
      </c>
      <c s="11" r="B12" t="n">
        <v>45.28</v>
      </c>
    </row>
    <row r="13" spans="1:5">
      <c s="4" r="A13" t="s">
        <v>555</v>
      </c>
      <c s="11" r="B13" t="n">
        <v>45.91</v>
      </c>
    </row>
    <row r="14" spans="1:5">
      <c s="4" r="A14" t="s">
        <v>556</v>
      </c>
      <c s="9" r="B14" t="n">
        <v>46.65</v>
      </c>
    </row>
    <row r="15" spans="1:5">
      <c s="4" r="A15" t="s">
        <v>557</v>
      </c>
      <c s="10" r="D15" t="n">
        <v>156.4</v>
      </c>
      <c s="10" r="E15" t="n">
        <v>92.90000000000001</v>
      </c>
    </row>
    <row r="16" spans="1:5">
      <c s="4" r="A16" t="s">
        <v>336</v>
      </c>
    </row>
    <row r="17" spans="1:5">
      <c s="3" r="A17" t="s">
        <v>533</v>
      </c>
    </row>
    <row r="18" spans="1:5">
      <c s="4" r="A18" t="s">
        <v>558</v>
      </c>
      <c s="6" r="B18" t="n">
        <v>499894</v>
      </c>
    </row>
    <row r="19" spans="1:5">
      <c s="3" r="A19" t="s">
        <v>551</v>
      </c>
    </row>
    <row r="20" spans="1:5">
      <c s="4" r="A20" t="s">
        <v>553</v>
      </c>
      <c s="9" r="B20" t="n">
        <v>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559</v>
      </c>
      <c s="2" r="B1" t="s">
        <v>1</v>
      </c>
    </row>
    <row r="2" spans="1:4">
      <c s="2" r="B2" t="s">
        <v>2</v>
      </c>
      <c s="2" r="C2" t="s">
        <v>67</v>
      </c>
      <c s="2" r="D2" t="s">
        <v>28</v>
      </c>
    </row>
    <row r="3" spans="1:4">
      <c s="3" r="A3" t="s">
        <v>560</v>
      </c>
    </row>
    <row r="4" spans="1:4">
      <c s="4" r="A4" t="s">
        <v>561</v>
      </c>
      <c s="6" r="B4" t="n">
        <v>1693232</v>
      </c>
    </row>
    <row r="5" spans="1:4">
      <c s="4" r="A5" t="s">
        <v>519</v>
      </c>
      <c s="6" r="B5" t="n">
        <v>9825850</v>
      </c>
    </row>
    <row r="6" spans="1:4">
      <c s="4" r="A6" t="s">
        <v>527</v>
      </c>
    </row>
    <row r="7" spans="1:4">
      <c s="3" r="A7" t="s">
        <v>560</v>
      </c>
    </row>
    <row r="8" spans="1:4">
      <c s="4" r="A8" t="s">
        <v>526</v>
      </c>
      <c s="6" r="B8" t="n">
        <v>3617204</v>
      </c>
      <c s="6" r="D8" t="n">
        <v>2205083</v>
      </c>
    </row>
    <row r="9" spans="1:4">
      <c s="4" r="A9" t="s">
        <v>562</v>
      </c>
    </row>
    <row r="10" spans="1:4">
      <c s="3" r="A10" t="s">
        <v>560</v>
      </c>
    </row>
    <row r="11" spans="1:4">
      <c s="4" r="A11" t="s">
        <v>563</v>
      </c>
      <c s="6" r="B11" t="n">
        <v>3994345</v>
      </c>
    </row>
    <row r="12" spans="1:4">
      <c s="3" r="A12" t="s">
        <v>564</v>
      </c>
    </row>
    <row r="13" spans="1:4">
      <c s="4" r="A13" t="s">
        <v>565</v>
      </c>
      <c s="4" r="B13" t="s">
        <v>566</v>
      </c>
      <c s="4" r="C13" t="s">
        <v>566</v>
      </c>
    </row>
    <row r="14" spans="1:4">
      <c s="4" r="A14" t="s">
        <v>567</v>
      </c>
      <c s="4" r="B14" t="s">
        <v>568</v>
      </c>
      <c s="4" r="C14" t="s">
        <v>569</v>
      </c>
    </row>
    <row r="15" spans="1:4">
      <c s="4" r="A15" t="s">
        <v>570</v>
      </c>
      <c s="4" r="B15" t="s">
        <v>571</v>
      </c>
      <c s="4" r="C15" t="s">
        <v>572</v>
      </c>
    </row>
    <row r="16" spans="1:4">
      <c s="4" r="A16" t="s">
        <v>573</v>
      </c>
      <c s="4" r="B16" t="s">
        <v>574</v>
      </c>
      <c s="4" r="C16" t="s">
        <v>574</v>
      </c>
    </row>
    <row r="17" spans="1:4">
      <c s="4" r="A17" t="s">
        <v>575</v>
      </c>
    </row>
    <row r="18" spans="1:4">
      <c s="3" r="A18" t="s">
        <v>560</v>
      </c>
    </row>
    <row r="19" spans="1:4">
      <c s="4" r="A19" t="s">
        <v>563</v>
      </c>
      <c s="6" r="B19" t="n">
        <v>5210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576</v>
      </c>
      <c s="2" r="B1" t="s">
        <v>66</v>
      </c>
      <c s="2" r="D1" t="s">
        <v>1</v>
      </c>
    </row>
    <row r="2" spans="1:5">
      <c s="2" r="B2" t="s">
        <v>2</v>
      </c>
      <c s="2" r="C2" t="s">
        <v>67</v>
      </c>
      <c s="2" r="D2" t="s">
        <v>2</v>
      </c>
      <c s="2" r="E2" t="s">
        <v>67</v>
      </c>
    </row>
    <row r="3" spans="1:5">
      <c s="3" r="A3" t="s">
        <v>328</v>
      </c>
    </row>
    <row r="4" spans="1:5">
      <c s="4" r="A4" t="s">
        <v>577</v>
      </c>
      <c s="7" r="B4" t="n">
        <v>17576</v>
      </c>
      <c s="7" r="C4" t="n">
        <v>12830</v>
      </c>
      <c s="7" r="D4" t="n">
        <v>53936</v>
      </c>
      <c s="7" r="E4" t="n">
        <v>37834</v>
      </c>
    </row>
    <row r="5" spans="1:5">
      <c s="4" r="A5" t="s">
        <v>578</v>
      </c>
      <c s="6" r="B5" t="n">
        <v>136500</v>
      </c>
      <c s="7" r="D5" t="n">
        <v>136500</v>
      </c>
    </row>
    <row r="6" spans="1:5">
      <c s="4" r="A6" t="s">
        <v>523</v>
      </c>
      <c s="4" r="D6" t="s">
        <v>524</v>
      </c>
    </row>
    <row r="7" spans="1:5">
      <c s="4" r="A7" t="s">
        <v>579</v>
      </c>
    </row>
    <row r="8" spans="1:5">
      <c s="3" r="A8" t="s">
        <v>328</v>
      </c>
    </row>
    <row r="9" spans="1:5">
      <c s="4" r="A9" t="s">
        <v>577</v>
      </c>
      <c s="6" r="B9" t="n">
        <v>627</v>
      </c>
      <c s="6" r="C9" t="n">
        <v>592</v>
      </c>
      <c s="7" r="D9" t="n">
        <v>1773</v>
      </c>
      <c s="6" r="E9" t="n">
        <v>1749</v>
      </c>
    </row>
    <row r="10" spans="1:5">
      <c s="4" r="A10" t="s">
        <v>580</v>
      </c>
    </row>
    <row r="11" spans="1:5">
      <c s="3" r="A11" t="s">
        <v>328</v>
      </c>
    </row>
    <row r="12" spans="1:5">
      <c s="4" r="A12" t="s">
        <v>577</v>
      </c>
      <c s="6" r="B12" t="n">
        <v>10396</v>
      </c>
      <c s="6" r="C12" t="n">
        <v>7183</v>
      </c>
      <c s="6" r="D12" t="n">
        <v>30318</v>
      </c>
      <c s="6" r="E12" t="n">
        <v>21504</v>
      </c>
    </row>
    <row r="13" spans="1:5">
      <c s="4" r="A13" t="s">
        <v>581</v>
      </c>
    </row>
    <row r="14" spans="1:5">
      <c s="3" r="A14" t="s">
        <v>328</v>
      </c>
    </row>
    <row r="15" spans="1:5">
      <c s="4" r="A15" t="s">
        <v>577</v>
      </c>
      <c s="6" r="B15" t="n">
        <v>3837</v>
      </c>
      <c s="6" r="C15" t="n">
        <v>2621</v>
      </c>
      <c s="6" r="D15" t="n">
        <v>11374</v>
      </c>
      <c s="6" r="E15" t="n">
        <v>7765</v>
      </c>
    </row>
    <row r="16" spans="1:5">
      <c s="4" r="A16" t="s">
        <v>582</v>
      </c>
    </row>
    <row r="17" spans="1:5">
      <c s="3" r="A17" t="s">
        <v>328</v>
      </c>
    </row>
    <row r="18" spans="1:5">
      <c s="4" r="A18" t="s">
        <v>577</v>
      </c>
      <c s="7" r="B18" t="n">
        <v>2716</v>
      </c>
      <c s="7" r="C18" t="n">
        <v>2434</v>
      </c>
      <c s="7" r="D18" t="n">
        <v>10471</v>
      </c>
      <c s="7" r="E18" t="n">
        <v>68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3</v>
      </c>
      <c s="2" r="B1" t="s">
        <v>66</v>
      </c>
      <c s="2" r="D1" t="s">
        <v>1</v>
      </c>
    </row>
    <row r="2" spans="1:5">
      <c s="2" r="B2" t="s">
        <v>2</v>
      </c>
      <c s="2" r="C2" t="s">
        <v>67</v>
      </c>
      <c s="2" r="D2" t="s">
        <v>2</v>
      </c>
      <c s="2" r="E2" t="s">
        <v>67</v>
      </c>
    </row>
    <row r="3" spans="1:5">
      <c s="3" r="A3" t="s">
        <v>159</v>
      </c>
    </row>
    <row r="4" spans="1:5">
      <c s="4" r="A4" t="s">
        <v>584</v>
      </c>
      <c s="6" r="B4" t="n">
        <v>273025</v>
      </c>
      <c s="6" r="C4" t="n">
        <v>200173</v>
      </c>
      <c s="6" r="D4" t="n">
        <v>491968</v>
      </c>
      <c s="6" r="E4" t="n">
        <v>364746</v>
      </c>
    </row>
    <row r="5" spans="1:5">
      <c s="4" r="A5" t="s">
        <v>585</v>
      </c>
      <c s="9" r="B5" t="n">
        <v>37.26</v>
      </c>
      <c s="9" r="C5" t="n">
        <v>34.37</v>
      </c>
      <c s="9" r="D5" t="n">
        <v>35.5</v>
      </c>
      <c s="9" r="E5" t="n">
        <v>35.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6</v>
      </c>
      <c s="2" r="B1" t="s">
        <v>66</v>
      </c>
      <c s="2" r="D1" t="s">
        <v>1</v>
      </c>
    </row>
    <row r="2" spans="1:5">
      <c s="2" r="B2" t="s">
        <v>2</v>
      </c>
      <c s="2" r="C2" t="s">
        <v>67</v>
      </c>
      <c s="2" r="D2" t="s">
        <v>2</v>
      </c>
      <c s="2" r="E2" t="s">
        <v>67</v>
      </c>
    </row>
    <row r="3" spans="1:5">
      <c s="3" r="A3" t="s">
        <v>587</v>
      </c>
    </row>
    <row r="4" spans="1:5">
      <c s="4" r="A4" t="s">
        <v>471</v>
      </c>
      <c s="7" r="D4" t="n">
        <v>-1669</v>
      </c>
    </row>
    <row r="5" spans="1:5">
      <c s="4" r="A5" t="s">
        <v>588</v>
      </c>
      <c s="6" r="D5" t="n">
        <v>-5</v>
      </c>
      <c s="7" r="E5" t="n">
        <v>3600</v>
      </c>
    </row>
    <row r="6" spans="1:5">
      <c s="4" r="A6" t="s">
        <v>589</v>
      </c>
      <c s="7" r="B6" t="n">
        <v>1638</v>
      </c>
      <c s="7" r="C6" t="n">
        <v>-3798</v>
      </c>
      <c s="6" r="D6" t="n">
        <v>3635</v>
      </c>
      <c s="6" r="E6" t="n">
        <v>2247</v>
      </c>
    </row>
    <row r="7" spans="1:5">
      <c s="4" r="A7" t="s">
        <v>474</v>
      </c>
      <c s="6" r="B7" t="n">
        <v>1966</v>
      </c>
      <c s="6" r="D7" t="n">
        <v>1966</v>
      </c>
    </row>
    <row r="8" spans="1:5">
      <c s="4" r="A8" t="s">
        <v>590</v>
      </c>
    </row>
    <row r="9" spans="1:5">
      <c s="3" r="A9" t="s">
        <v>587</v>
      </c>
    </row>
    <row r="10" spans="1:5">
      <c s="4" r="A10" t="s">
        <v>471</v>
      </c>
      <c s="6" r="D10" t="n">
        <v>-578</v>
      </c>
      <c s="6" r="E10" t="n">
        <v>-374</v>
      </c>
    </row>
    <row r="11" spans="1:5">
      <c s="4" r="A11" t="s">
        <v>591</v>
      </c>
      <c s="6" r="D11" t="n">
        <v>85</v>
      </c>
      <c s="6" r="E11" t="n">
        <v>225</v>
      </c>
    </row>
    <row r="12" spans="1:5">
      <c s="4" r="A12" t="s">
        <v>588</v>
      </c>
      <c s="6" r="D12" t="n">
        <v>484</v>
      </c>
      <c s="6" r="E12" t="n">
        <v>17</v>
      </c>
    </row>
    <row r="13" spans="1:5">
      <c s="4" r="A13" t="s">
        <v>589</v>
      </c>
      <c s="6" r="D13" t="n">
        <v>569</v>
      </c>
      <c s="6" r="E13" t="n">
        <v>242</v>
      </c>
    </row>
    <row r="14" spans="1:5">
      <c s="4" r="A14" t="s">
        <v>474</v>
      </c>
      <c s="6" r="B14" t="n">
        <v>-9</v>
      </c>
      <c s="6" r="C14" t="n">
        <v>-132</v>
      </c>
      <c s="6" r="D14" t="n">
        <v>-9</v>
      </c>
      <c s="6" r="E14" t="n">
        <v>-132</v>
      </c>
    </row>
    <row r="15" spans="1:5">
      <c s="4" r="A15" t="s">
        <v>592</v>
      </c>
    </row>
    <row r="16" spans="1:5">
      <c s="3" r="A16" t="s">
        <v>587</v>
      </c>
    </row>
    <row r="17" spans="1:5">
      <c s="4" r="A17" t="s">
        <v>471</v>
      </c>
      <c s="6" r="D17" t="n">
        <v>-1091</v>
      </c>
      <c s="6" r="E17" t="n">
        <v>-3646</v>
      </c>
    </row>
    <row r="18" spans="1:5">
      <c s="4" r="A18" t="s">
        <v>591</v>
      </c>
      <c s="6" r="D18" t="n">
        <v>3555</v>
      </c>
      <c s="6" r="E18" t="n">
        <v>-1578</v>
      </c>
    </row>
    <row r="19" spans="1:5">
      <c s="4" r="A19" t="s">
        <v>588</v>
      </c>
      <c s="6" r="D19" t="n">
        <v>-489</v>
      </c>
      <c s="6" r="E19" t="n">
        <v>3583</v>
      </c>
    </row>
    <row r="20" spans="1:5">
      <c s="4" r="A20" t="s">
        <v>589</v>
      </c>
      <c s="6" r="D20" t="n">
        <v>3066</v>
      </c>
      <c s="6" r="E20" t="n">
        <v>2005</v>
      </c>
    </row>
    <row r="21" spans="1:5">
      <c s="4" r="A21" t="s">
        <v>474</v>
      </c>
      <c s="6" r="B21" t="n">
        <v>1975</v>
      </c>
      <c s="6" r="C21" t="n">
        <v>-1641</v>
      </c>
      <c s="6" r="D21" t="n">
        <v>1975</v>
      </c>
      <c s="6" r="E21" t="n">
        <v>-1641</v>
      </c>
    </row>
    <row r="22" spans="1:5">
      <c s="4" r="A22" t="s">
        <v>593</v>
      </c>
    </row>
    <row r="23" spans="1:5">
      <c s="3" r="A23" t="s">
        <v>587</v>
      </c>
    </row>
    <row r="24" spans="1:5">
      <c s="4" r="A24" t="s">
        <v>471</v>
      </c>
      <c s="6" r="D24" t="n">
        <v>-1669</v>
      </c>
      <c s="6" r="E24" t="n">
        <v>-4020</v>
      </c>
    </row>
    <row r="25" spans="1:5">
      <c s="4" r="A25" t="s">
        <v>591</v>
      </c>
      <c s="6" r="D25" t="n">
        <v>3640</v>
      </c>
      <c s="6" r="E25" t="n">
        <v>-1353</v>
      </c>
    </row>
    <row r="26" spans="1:5">
      <c s="4" r="A26" t="s">
        <v>588</v>
      </c>
      <c s="6" r="D26" t="n">
        <v>-5</v>
      </c>
      <c s="6" r="E26" t="n">
        <v>3600</v>
      </c>
    </row>
    <row r="27" spans="1:5">
      <c s="4" r="A27" t="s">
        <v>589</v>
      </c>
      <c s="6" r="D27" t="n">
        <v>3635</v>
      </c>
      <c s="6" r="E27" t="n">
        <v>2247</v>
      </c>
    </row>
    <row r="28" spans="1:5">
      <c s="4" r="A28" t="s">
        <v>474</v>
      </c>
      <c s="7" r="B28" t="n">
        <v>1966</v>
      </c>
      <c s="7" r="C28" t="n">
        <v>-1773</v>
      </c>
      <c s="7" r="D28" t="n">
        <v>1966</v>
      </c>
      <c s="7" r="E28" t="n">
        <v>-17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4</v>
      </c>
      <c s="2" r="B1" t="s">
        <v>1</v>
      </c>
    </row>
    <row r="2" spans="1:3">
      <c s="2" r="B2" t="s">
        <v>2</v>
      </c>
      <c s="2" r="C2" t="s">
        <v>67</v>
      </c>
    </row>
    <row r="3" spans="1:3">
      <c s="3" r="A3" t="s">
        <v>595</v>
      </c>
    </row>
    <row r="4" spans="1:3">
      <c s="4" r="A4" t="s">
        <v>588</v>
      </c>
      <c s="7" r="B4" t="n">
        <v>5</v>
      </c>
      <c s="7" r="C4" t="n">
        <v>-3600</v>
      </c>
    </row>
    <row r="5" spans="1:3">
      <c s="4" r="A5" t="s">
        <v>596</v>
      </c>
    </row>
    <row r="6" spans="1:3">
      <c s="3" r="A6" t="s">
        <v>595</v>
      </c>
    </row>
    <row r="7" spans="1:3">
      <c s="4" r="A7" t="s">
        <v>597</v>
      </c>
      <c s="6" r="B7" t="n">
        <v>489</v>
      </c>
      <c s="6" r="C7" t="n">
        <v>-3583</v>
      </c>
    </row>
    <row r="8" spans="1:3">
      <c s="4" r="A8" t="s">
        <v>598</v>
      </c>
    </row>
    <row r="9" spans="1:3">
      <c s="3" r="A9" t="s">
        <v>595</v>
      </c>
    </row>
    <row r="10" spans="1:3">
      <c s="4" r="A10" t="s">
        <v>597</v>
      </c>
      <c s="6" r="B10" t="n">
        <v>14</v>
      </c>
      <c s="6" r="C10" t="n">
        <v>-244</v>
      </c>
    </row>
    <row r="11" spans="1:3">
      <c s="4" r="A11" t="s">
        <v>580</v>
      </c>
    </row>
    <row r="12" spans="1:3">
      <c s="3" r="A12" t="s">
        <v>595</v>
      </c>
    </row>
    <row r="13" spans="1:3">
      <c s="4" r="A13" t="s">
        <v>597</v>
      </c>
      <c s="6" r="B13" t="n">
        <v>429</v>
      </c>
      <c s="6" r="C13" t="n">
        <v>-2707</v>
      </c>
    </row>
    <row r="14" spans="1:3">
      <c s="4" r="A14" t="s">
        <v>581</v>
      </c>
    </row>
    <row r="15" spans="1:3">
      <c s="3" r="A15" t="s">
        <v>595</v>
      </c>
    </row>
    <row r="16" spans="1:3">
      <c s="4" r="A16" t="s">
        <v>597</v>
      </c>
      <c s="6" r="B16" t="n">
        <v>28</v>
      </c>
      <c s="6" r="C16" t="n">
        <v>-292</v>
      </c>
    </row>
    <row r="17" spans="1:3">
      <c s="4" r="A17" t="s">
        <v>582</v>
      </c>
    </row>
    <row r="18" spans="1:3">
      <c s="3" r="A18" t="s">
        <v>595</v>
      </c>
    </row>
    <row r="19" spans="1:3">
      <c s="4" r="A19" t="s">
        <v>597</v>
      </c>
      <c s="6" r="B19" t="n">
        <v>18</v>
      </c>
      <c s="6" r="C19" t="n">
        <v>-340</v>
      </c>
    </row>
    <row r="20" spans="1:3">
      <c s="4" r="A20" t="s">
        <v>599</v>
      </c>
    </row>
    <row r="21" spans="1:3">
      <c s="3" r="A21" t="s">
        <v>595</v>
      </c>
    </row>
    <row r="22" spans="1:3">
      <c s="4" r="A22" t="s">
        <v>600</v>
      </c>
      <c s="7" r="B22" t="n">
        <v>-484</v>
      </c>
      <c s="7" r="C22"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1"/>
    <col customWidth="1" max="6" min="6" width="14"/>
    <col customWidth="1" max="7" min="7" width="41"/>
    <col customWidth="1" max="8" min="8" width="31"/>
  </cols>
  <sheetData>
    <row r="1" spans="1:8">
      <c s="1" r="A1" t="s">
        <v>601</v>
      </c>
      <c s="2" r="B1" t="s">
        <v>602</v>
      </c>
      <c s="2" r="C1" t="s">
        <v>603</v>
      </c>
      <c s="2" r="D1" t="s">
        <v>604</v>
      </c>
      <c s="2" r="E1" t="s">
        <v>605</v>
      </c>
      <c s="2" r="F1" t="s">
        <v>67</v>
      </c>
      <c s="2" r="G1" t="s">
        <v>606</v>
      </c>
      <c s="2" r="H1" t="s">
        <v>607</v>
      </c>
    </row>
    <row r="2" spans="1:8">
      <c s="3" r="A2" t="s">
        <v>608</v>
      </c>
    </row>
    <row r="3" spans="1:8">
      <c s="4" r="A3" t="s">
        <v>504</v>
      </c>
      <c s="10" r="D3" t="n">
        <v>25.4</v>
      </c>
      <c s="10" r="E3" t="n">
        <v>37.9</v>
      </c>
      <c s="10" r="G3" t="n">
        <v>37.9</v>
      </c>
    </row>
    <row r="4" spans="1:8">
      <c s="4" r="A4" t="s">
        <v>609</v>
      </c>
      <c s="10" r="D4" t="n">
        <v>1.2</v>
      </c>
      <c s="10" r="E4" t="n">
        <v>1.8</v>
      </c>
      <c s="12" r="G4" t="n">
        <v>1.8</v>
      </c>
    </row>
    <row r="5" spans="1:8">
      <c s="3" r="A5" t="s">
        <v>610</v>
      </c>
    </row>
    <row r="6" spans="1:8">
      <c s="4" r="A6" t="s">
        <v>611</v>
      </c>
      <c s="10" r="G6" t="n">
        <v>1.3</v>
      </c>
    </row>
    <row r="7" spans="1:8">
      <c s="3" r="A7" t="s">
        <v>612</v>
      </c>
    </row>
    <row r="8" spans="1:8">
      <c s="4" r="A8" t="s">
        <v>613</v>
      </c>
      <c s="4" r="E8" t="s">
        <v>614</v>
      </c>
      <c s="4" r="F8" t="s">
        <v>615</v>
      </c>
      <c s="4" r="G8" t="s">
        <v>616</v>
      </c>
      <c s="4" r="H8" t="s">
        <v>617</v>
      </c>
    </row>
    <row r="9" spans="1:8">
      <c s="4" r="A9" t="s">
        <v>618</v>
      </c>
      <c s="4" r="G9" t="s">
        <v>619</v>
      </c>
    </row>
    <row r="10" spans="1:8">
      <c s="4" r="A10" t="s">
        <v>620</v>
      </c>
    </row>
    <row r="11" spans="1:8">
      <c s="3" r="A11" t="s">
        <v>608</v>
      </c>
    </row>
    <row r="12" spans="1:8">
      <c s="4" r="A12" t="s">
        <v>621</v>
      </c>
      <c s="6" r="G12" t="n">
        <v>2011</v>
      </c>
    </row>
    <row r="13" spans="1:8">
      <c s="4" r="A13" t="s">
        <v>622</v>
      </c>
      <c s="4" r="B13" t="s">
        <v>623</v>
      </c>
      <c s="4" r="C13" t="s">
        <v>624</v>
      </c>
      <c s="4" r="D13" t="s">
        <v>624</v>
      </c>
      <c s="4" r="G13" t="s">
        <v>623</v>
      </c>
    </row>
    <row r="14" spans="1:8">
      <c s="3" r="A14" t="s">
        <v>610</v>
      </c>
    </row>
    <row r="15" spans="1:8">
      <c s="4" r="A15" t="s">
        <v>625</v>
      </c>
      <c s="7" r="G15" t="n">
        <v>32</v>
      </c>
      <c s="10" r="H15" t="n">
        <v>20.4</v>
      </c>
    </row>
    <row r="16" spans="1:8">
      <c s="4" r="A16" t="s">
        <v>626</v>
      </c>
      <c s="9" r="G16" t="n">
        <v>0.65</v>
      </c>
      <c s="9" r="H16" t="n">
        <v>0.43</v>
      </c>
    </row>
    <row r="17" spans="1:8">
      <c s="4" r="A17" t="s">
        <v>627</v>
      </c>
    </row>
    <row r="18" spans="1:8">
      <c s="3" r="A18" t="s">
        <v>610</v>
      </c>
    </row>
    <row r="19" spans="1:8">
      <c s="4" r="A19" t="s">
        <v>628</v>
      </c>
      <c s="6" r="G19" t="n">
        <v>2011</v>
      </c>
    </row>
    <row r="20" spans="1:8">
      <c s="4" r="A20" t="s">
        <v>629</v>
      </c>
    </row>
    <row r="21" spans="1:8">
      <c s="3" r="A21" t="s">
        <v>610</v>
      </c>
    </row>
    <row r="22" spans="1:8">
      <c s="4" r="A22" t="s">
        <v>628</v>
      </c>
      <c s="6" r="G22" t="n">
        <v>2015</v>
      </c>
    </row>
    <row r="23" spans="1:8">
      <c s="4" r="A23" t="s">
        <v>630</v>
      </c>
    </row>
    <row r="24" spans="1:8">
      <c s="3" r="A24" t="s">
        <v>610</v>
      </c>
    </row>
    <row r="25" spans="1:8">
      <c s="4" r="A25" t="s">
        <v>631</v>
      </c>
      <c s="6" r="G25" t="n">
        <v>2021</v>
      </c>
    </row>
    <row r="26" spans="1:8">
      <c s="4" r="A26" t="s">
        <v>632</v>
      </c>
    </row>
    <row r="27" spans="1:8">
      <c s="3" r="A27" t="s">
        <v>610</v>
      </c>
    </row>
    <row r="28" spans="1:8">
      <c s="4" r="A28" t="s">
        <v>631</v>
      </c>
      <c s="6" r="G28" t="n">
        <v>2017</v>
      </c>
    </row>
    <row r="29" spans="1:8">
      <c s="4" r="A29" t="s">
        <v>633</v>
      </c>
    </row>
    <row r="30" spans="1:8">
      <c s="3" r="A30" t="s">
        <v>610</v>
      </c>
    </row>
    <row r="31" spans="1:8">
      <c s="4" r="A31" t="s">
        <v>631</v>
      </c>
      <c s="6" r="G31" t="n">
        <v>2021</v>
      </c>
    </row>
    <row r="32" spans="1:8">
      <c s="4" r="A32" t="s">
        <v>634</v>
      </c>
    </row>
    <row r="33" spans="1:8">
      <c s="3" r="A33" t="s">
        <v>610</v>
      </c>
    </row>
    <row r="34" spans="1:8">
      <c s="4" r="A34" t="s">
        <v>635</v>
      </c>
      <c s="6" r="E34" t="n">
        <v>1</v>
      </c>
      <c s="6" r="G34" t="n">
        <v>1</v>
      </c>
    </row>
    <row r="35" spans="1:8">
      <c s="4" r="A35" t="s">
        <v>636</v>
      </c>
    </row>
    <row r="36" spans="1:8">
      <c s="3" r="A36" t="s">
        <v>610</v>
      </c>
    </row>
    <row r="37" spans="1:8">
      <c s="4" r="A37" t="s">
        <v>628</v>
      </c>
      <c s="6" r="G37" t="n">
        <v>2011</v>
      </c>
    </row>
    <row r="38" spans="1:8">
      <c s="4" r="A38" t="s">
        <v>637</v>
      </c>
    </row>
    <row r="39" spans="1:8">
      <c s="3" r="A39" t="s">
        <v>610</v>
      </c>
    </row>
    <row r="40" spans="1:8">
      <c s="4" r="A40" t="s">
        <v>628</v>
      </c>
      <c s="6" r="G40" t="n">
        <v>2014</v>
      </c>
    </row>
    <row r="41" spans="1:8">
      <c s="4" r="A41" t="s">
        <v>638</v>
      </c>
    </row>
    <row r="42" spans="1:8">
      <c s="3" r="A42" t="s">
        <v>610</v>
      </c>
    </row>
    <row r="43" spans="1:8">
      <c s="4" r="A43" t="s">
        <v>628</v>
      </c>
      <c s="6" r="G43" t="n">
        <v>2013</v>
      </c>
    </row>
    <row r="44" spans="1:8">
      <c s="4" r="A44" t="s">
        <v>639</v>
      </c>
    </row>
    <row r="45" spans="1:8">
      <c s="3" r="A45" t="s">
        <v>610</v>
      </c>
    </row>
    <row r="46" spans="1:8">
      <c s="4" r="A46" t="s">
        <v>628</v>
      </c>
      <c s="6" r="G46" t="n">
        <v>2015</v>
      </c>
    </row>
    <row r="47" spans="1:8">
      <c s="4" r="A47" t="s">
        <v>640</v>
      </c>
    </row>
    <row r="48" spans="1:8">
      <c s="3" r="A48" t="s">
        <v>610</v>
      </c>
    </row>
    <row r="49" spans="1:8">
      <c s="4" r="A49" t="s">
        <v>628</v>
      </c>
      <c s="6" r="G49" t="n">
        <v>20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7</v>
      </c>
    </row>
    <row r="3" spans="1:3">
      <c s="3" r="A3" t="s">
        <v>97</v>
      </c>
    </row>
    <row r="4" spans="1:3">
      <c s="4" r="A4" t="s">
        <v>83</v>
      </c>
      <c s="7" r="B4" t="n">
        <v>9523</v>
      </c>
      <c s="7" r="C4" t="n">
        <v>49696</v>
      </c>
    </row>
    <row r="5" spans="1:3">
      <c s="3" r="A5" t="s">
        <v>98</v>
      </c>
    </row>
    <row r="6" spans="1:3">
      <c s="4" r="A6" t="s">
        <v>99</v>
      </c>
      <c s="6" r="B6" t="n">
        <v>73264</v>
      </c>
      <c s="6" r="C6" t="n">
        <v>30464</v>
      </c>
    </row>
    <row r="7" spans="1:3">
      <c s="4" r="A7" t="s">
        <v>100</v>
      </c>
      <c s="6" r="B7" t="n">
        <v>1266</v>
      </c>
      <c s="6" r="C7" t="n">
        <v>134</v>
      </c>
    </row>
    <row r="8" spans="1:3">
      <c s="4" r="A8" t="s">
        <v>101</v>
      </c>
      <c s="6" r="B8" t="n">
        <v>53936</v>
      </c>
      <c s="6" r="C8" t="n">
        <v>37834</v>
      </c>
    </row>
    <row r="9" spans="1:3">
      <c s="4" r="A9" t="s">
        <v>102</v>
      </c>
      <c s="6" r="B9" t="n">
        <v>-1190</v>
      </c>
      <c s="6" r="C9" t="n">
        <v>-2193</v>
      </c>
    </row>
    <row r="10" spans="1:3">
      <c s="4" r="A10" t="s">
        <v>103</v>
      </c>
      <c s="6" r="B10" t="n">
        <v>0</v>
      </c>
      <c s="6" r="C10" t="n">
        <v>3189</v>
      </c>
    </row>
    <row r="11" spans="1:3">
      <c s="3" r="A11" t="s">
        <v>104</v>
      </c>
    </row>
    <row r="12" spans="1:3">
      <c s="4" r="A12" t="s">
        <v>105</v>
      </c>
      <c s="6" r="B12" t="n">
        <v>-32698</v>
      </c>
      <c s="6" r="C12" t="n">
        <v>229</v>
      </c>
    </row>
    <row r="13" spans="1:3">
      <c s="4" r="A13" t="s">
        <v>33</v>
      </c>
      <c s="6" r="B13" t="n">
        <v>12624</v>
      </c>
      <c s="6" r="C13" t="n">
        <v>-23988</v>
      </c>
    </row>
    <row r="14" spans="1:3">
      <c s="4" r="A14" t="s">
        <v>106</v>
      </c>
      <c s="6" r="B14" t="n">
        <v>5343</v>
      </c>
      <c s="6" r="C14" t="n">
        <v>-504</v>
      </c>
    </row>
    <row r="15" spans="1:3">
      <c s="4" r="A15" t="s">
        <v>43</v>
      </c>
      <c s="6" r="B15" t="n">
        <v>4876</v>
      </c>
      <c s="6" r="C15" t="n">
        <v>2119</v>
      </c>
    </row>
    <row r="16" spans="1:3">
      <c s="4" r="A16" t="s">
        <v>107</v>
      </c>
      <c s="6" r="B16" t="n">
        <v>15132</v>
      </c>
      <c s="6" r="C16" t="n">
        <v>18817</v>
      </c>
    </row>
    <row r="17" spans="1:3">
      <c s="4" r="A17" t="s">
        <v>108</v>
      </c>
      <c s="6" r="B17" t="n">
        <v>142076</v>
      </c>
      <c s="6" r="C17" t="n">
        <v>115797</v>
      </c>
    </row>
    <row r="18" spans="1:3">
      <c s="3" r="A18" t="s">
        <v>109</v>
      </c>
    </row>
    <row r="19" spans="1:3">
      <c s="4" r="A19" t="s">
        <v>110</v>
      </c>
      <c s="6" r="B19" t="n">
        <v>-865</v>
      </c>
      <c s="6" r="C19" t="n">
        <v>-563</v>
      </c>
    </row>
    <row r="20" spans="1:3">
      <c s="4" r="A20" t="s">
        <v>111</v>
      </c>
      <c s="6" r="B20" t="n">
        <v>-218642</v>
      </c>
      <c s="6" r="C20" t="n">
        <v>-219459</v>
      </c>
    </row>
    <row r="21" spans="1:3">
      <c s="4" r="A21" t="s">
        <v>112</v>
      </c>
      <c s="6" r="B21" t="n">
        <v>209456</v>
      </c>
      <c s="6" r="C21" t="n">
        <v>148697</v>
      </c>
    </row>
    <row r="22" spans="1:3">
      <c s="4" r="A22" t="s">
        <v>113</v>
      </c>
      <c s="6" r="B22" t="n">
        <v>130187</v>
      </c>
      <c s="6" r="C22" t="n">
        <v>62144</v>
      </c>
    </row>
    <row r="23" spans="1:3">
      <c s="4" r="A23" t="s">
        <v>114</v>
      </c>
      <c s="6" r="B23" t="n">
        <v>-32748</v>
      </c>
      <c s="6" r="C23" t="n">
        <v>-36972</v>
      </c>
    </row>
    <row r="24" spans="1:3">
      <c s="4" r="A24" t="s">
        <v>115</v>
      </c>
      <c s="6" r="B24" t="n">
        <v>0</v>
      </c>
      <c s="6" r="C24" t="n">
        <v>3604</v>
      </c>
    </row>
    <row r="25" spans="1:3">
      <c s="4" r="A25" t="s">
        <v>116</v>
      </c>
      <c s="6" r="B25" t="n">
        <v>-6060</v>
      </c>
      <c s="6" r="C25" t="n">
        <v>-210</v>
      </c>
    </row>
    <row r="26" spans="1:3">
      <c s="4" r="A26" t="s">
        <v>117</v>
      </c>
      <c s="6" r="B26" t="n">
        <v>-1284</v>
      </c>
      <c s="6" r="C26" t="n">
        <v>0</v>
      </c>
    </row>
    <row r="27" spans="1:3">
      <c s="4" r="A27" t="s">
        <v>118</v>
      </c>
      <c s="6" r="B27" t="n">
        <v>-698501</v>
      </c>
      <c s="6" r="C27" t="n">
        <v>0</v>
      </c>
    </row>
    <row r="28" spans="1:3">
      <c s="4" r="A28" t="s">
        <v>119</v>
      </c>
      <c s="6" r="B28" t="n">
        <v>-618457</v>
      </c>
      <c s="6" r="C28" t="n">
        <v>-42759</v>
      </c>
    </row>
    <row r="29" spans="1:3">
      <c s="3" r="A29" t="s">
        <v>120</v>
      </c>
    </row>
    <row r="30" spans="1:3">
      <c s="4" r="A30" t="s">
        <v>121</v>
      </c>
      <c s="6" r="B30" t="n">
        <v>280000</v>
      </c>
      <c s="6" r="C30" t="n">
        <v>0</v>
      </c>
    </row>
    <row r="31" spans="1:3">
      <c s="4" r="A31" t="s">
        <v>122</v>
      </c>
      <c s="6" r="B31" t="n">
        <v>-27000</v>
      </c>
      <c s="6" r="C31" t="n">
        <v>0</v>
      </c>
    </row>
    <row r="32" spans="1:3">
      <c s="4" r="A32" t="s">
        <v>123</v>
      </c>
      <c s="6" r="B32" t="n">
        <v>-5521</v>
      </c>
      <c s="6" r="C32" t="n">
        <v>0</v>
      </c>
    </row>
    <row r="33" spans="1:3">
      <c s="4" r="A33" t="s">
        <v>124</v>
      </c>
      <c s="6" r="B33" t="n">
        <v>-491</v>
      </c>
      <c s="6" r="C33" t="n">
        <v>-831</v>
      </c>
    </row>
    <row r="34" spans="1:3">
      <c s="4" r="A34" t="s">
        <v>125</v>
      </c>
      <c s="6" r="B34" t="n">
        <v>21649</v>
      </c>
      <c s="6" r="C34" t="n">
        <v>16978</v>
      </c>
    </row>
    <row r="35" spans="1:3">
      <c s="4" r="A35" t="s">
        <v>126</v>
      </c>
      <c s="6" r="B35" t="n">
        <v>268637</v>
      </c>
      <c s="6" r="C35" t="n">
        <v>16147</v>
      </c>
    </row>
    <row r="36" spans="1:3">
      <c s="4" r="A36" t="s">
        <v>127</v>
      </c>
      <c s="6" r="B36" t="n">
        <v>-207744</v>
      </c>
      <c s="6" r="C36" t="n">
        <v>89185</v>
      </c>
    </row>
    <row r="37" spans="1:3">
      <c s="4" r="A37" t="s">
        <v>128</v>
      </c>
      <c s="6" r="B37" t="n">
        <v>263199</v>
      </c>
      <c s="6" r="C37" t="n">
        <v>51326</v>
      </c>
    </row>
    <row r="38" spans="1:3">
      <c s="4" r="A38" t="s">
        <v>129</v>
      </c>
      <c s="7" r="B38" t="n">
        <v>55455</v>
      </c>
      <c s="7" r="C38" t="n">
        <v>1405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41</v>
      </c>
      <c s="2" r="B1" t="s">
        <v>66</v>
      </c>
      <c s="2" r="D1" t="s">
        <v>1</v>
      </c>
    </row>
    <row r="2" spans="1:5">
      <c s="2" r="B2" t="s">
        <v>2</v>
      </c>
      <c s="2" r="C2" t="s">
        <v>67</v>
      </c>
      <c s="2" r="D2" t="s">
        <v>2</v>
      </c>
      <c s="2" r="E2" t="s">
        <v>67</v>
      </c>
    </row>
    <row r="3" spans="1:5">
      <c s="3" r="A3" t="s">
        <v>642</v>
      </c>
    </row>
    <row r="4" spans="1:5">
      <c s="4" r="A4" t="s">
        <v>643</v>
      </c>
      <c s="7" r="B4" t="n">
        <v>610</v>
      </c>
      <c s="7" r="C4" t="n">
        <v>725</v>
      </c>
      <c s="7" r="D4" t="n">
        <v>1354</v>
      </c>
      <c s="7" r="E4" t="n">
        <v>2205</v>
      </c>
    </row>
    <row r="5" spans="1:5">
      <c s="4" r="A5" t="s">
        <v>103</v>
      </c>
      <c s="6" r="B5" t="n">
        <v>0</v>
      </c>
      <c s="6" r="C5" t="n">
        <v>0</v>
      </c>
      <c s="6" r="D5" t="n">
        <v>0</v>
      </c>
      <c s="6" r="E5" t="n">
        <v>-3189</v>
      </c>
    </row>
    <row r="6" spans="1:5">
      <c s="4" r="A6" t="s">
        <v>644</v>
      </c>
      <c s="6" r="B6" t="n">
        <v>-4</v>
      </c>
      <c s="6" r="C6" t="n">
        <v>-284</v>
      </c>
      <c s="6" r="D6" t="n">
        <v>-372</v>
      </c>
      <c s="6" r="E6" t="n">
        <v>-132</v>
      </c>
    </row>
    <row r="7" spans="1:5">
      <c s="4" r="A7" t="s">
        <v>79</v>
      </c>
      <c s="7" r="B7" t="n">
        <v>606</v>
      </c>
      <c s="7" r="C7" t="n">
        <v>441</v>
      </c>
      <c s="7" r="D7" t="n">
        <v>982</v>
      </c>
      <c s="7" r="E7" t="n">
        <v>-11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1"/>
  </cols>
  <sheetData>
    <row r="1" spans="1:5">
      <c s="1" r="A1" t="s">
        <v>645</v>
      </c>
      <c s="2" r="B1" t="s">
        <v>358</v>
      </c>
      <c s="2" r="C1" t="s">
        <v>131</v>
      </c>
      <c s="2" r="D1" t="s">
        <v>131</v>
      </c>
      <c s="2" r="E1" t="s">
        <v>646</v>
      </c>
    </row>
    <row r="2" spans="1:5">
      <c s="3" r="A2" t="s">
        <v>647</v>
      </c>
    </row>
    <row r="3" spans="1:5">
      <c s="4" r="A3" t="s">
        <v>648</v>
      </c>
      <c s="4" r="B3" t="s">
        <v>649</v>
      </c>
    </row>
    <row r="4" spans="1:5">
      <c s="4" r="A4" t="s">
        <v>331</v>
      </c>
      <c s="7" r="B4" t="n">
        <v>280000000</v>
      </c>
      <c s="7" r="C4" t="n">
        <v>253000000</v>
      </c>
      <c s="7" r="D4" t="n">
        <v>253000000</v>
      </c>
    </row>
    <row r="5" spans="1:5">
      <c s="4" r="A5" t="s">
        <v>332</v>
      </c>
      <c s="4" r="B5" t="s">
        <v>333</v>
      </c>
    </row>
    <row r="6" spans="1:5">
      <c s="4" r="A6" t="s">
        <v>650</v>
      </c>
      <c s="6" r="C6" t="n">
        <v>4085000</v>
      </c>
      <c s="6" r="D6" t="n">
        <v>4085000</v>
      </c>
    </row>
    <row r="7" spans="1:5">
      <c s="4" r="A7" t="s">
        <v>651</v>
      </c>
      <c s="7" r="C7" t="n">
        <v>248915000</v>
      </c>
      <c s="7" r="D7" t="n">
        <v>248915000</v>
      </c>
    </row>
    <row r="8" spans="1:5">
      <c s="4" r="A8" t="s">
        <v>652</v>
      </c>
      <c s="4" r="C8" t="s">
        <v>653</v>
      </c>
      <c s="4" r="D8" t="s">
        <v>653</v>
      </c>
    </row>
    <row r="9" spans="1:5">
      <c s="4" r="A9" t="s">
        <v>654</v>
      </c>
      <c s="4" r="B9" t="s">
        <v>655</v>
      </c>
    </row>
    <row r="10" spans="1:5">
      <c s="4" r="A10" t="s">
        <v>656</v>
      </c>
      <c s="4" r="B10" t="s">
        <v>333</v>
      </c>
    </row>
    <row r="11" spans="1:5">
      <c s="4" r="A11" t="s">
        <v>657</v>
      </c>
      <c s="7" r="C11" t="n">
        <v>20000000</v>
      </c>
      <c s="7" r="D11" t="n">
        <v>27000000</v>
      </c>
      <c s="7" r="E11" t="n">
        <v>0</v>
      </c>
    </row>
    <row r="12" spans="1:5">
      <c s="4" r="A12" t="s">
        <v>658</v>
      </c>
      <c s="6" r="C12" t="n">
        <v>13000000</v>
      </c>
    </row>
    <row r="13" spans="1:5">
      <c s="4" r="A13" t="s">
        <v>494</v>
      </c>
      <c s="6" r="C13" t="n">
        <v>0</v>
      </c>
      <c s="6" r="D13" t="n">
        <v>0</v>
      </c>
    </row>
    <row r="14" spans="1:5">
      <c s="6" r="A14" t="n">
        <v>2017</v>
      </c>
      <c s="6" r="C14" t="n">
        <v>32500000</v>
      </c>
      <c s="6" r="D14" t="n">
        <v>32500000</v>
      </c>
    </row>
    <row r="15" spans="1:5">
      <c s="6" r="A15" t="n">
        <v>2018</v>
      </c>
      <c s="6" r="C15" t="n">
        <v>63000000</v>
      </c>
      <c s="6" r="D15" t="n">
        <v>63000000</v>
      </c>
    </row>
    <row r="16" spans="1:5">
      <c s="6" r="A16" t="n">
        <v>2019</v>
      </c>
      <c s="6" r="C16" t="n">
        <v>157500000</v>
      </c>
      <c s="6" r="D16" t="n">
        <v>157500000</v>
      </c>
    </row>
    <row r="17" spans="1:5">
      <c s="4" r="A17" t="s">
        <v>659</v>
      </c>
      <c s="7" r="C17" t="n">
        <v>253000000</v>
      </c>
      <c s="7" r="D17" t="n">
        <v>253000000</v>
      </c>
    </row>
    <row r="18" spans="1:5">
      <c s="4" r="A18" t="s">
        <v>660</v>
      </c>
      <c s="7" r="B18" t="n">
        <v>5500000</v>
      </c>
    </row>
    <row r="19" spans="1:5">
      <c s="4" r="A19" t="s">
        <v>661</v>
      </c>
      <c s="6" r="B19" t="n">
        <v>1</v>
      </c>
    </row>
    <row r="20" spans="1:5">
      <c s="4" r="A20" t="s">
        <v>662</v>
      </c>
      <c s="4" r="B20" t="s">
        <v>663</v>
      </c>
    </row>
    <row r="21" spans="1:5">
      <c s="4" r="A21" t="s">
        <v>664</v>
      </c>
    </row>
    <row r="22" spans="1:5">
      <c s="3" r="A22" t="s">
        <v>647</v>
      </c>
    </row>
    <row r="23" spans="1:5">
      <c s="4" r="A23" t="s">
        <v>665</v>
      </c>
      <c s="4" r="B23" t="s">
        <v>666</v>
      </c>
    </row>
    <row r="24" spans="1:5">
      <c s="4" r="A24" t="s">
        <v>667</v>
      </c>
      <c s="4" r="B24" t="s">
        <v>668</v>
      </c>
    </row>
    <row r="25" spans="1:5">
      <c s="4" r="A25" t="s">
        <v>669</v>
      </c>
    </row>
    <row r="26" spans="1:5">
      <c s="3" r="A26" t="s">
        <v>647</v>
      </c>
    </row>
    <row r="27" spans="1:5">
      <c s="4" r="A27" t="s">
        <v>670</v>
      </c>
      <c s="4" r="B27" t="s">
        <v>671</v>
      </c>
    </row>
    <row r="28" spans="1:5">
      <c s="4" r="A28" t="s">
        <v>667</v>
      </c>
      <c s="4" r="B28" t="s">
        <v>672</v>
      </c>
    </row>
    <row r="29" spans="1:5">
      <c s="4" r="A29" t="s">
        <v>673</v>
      </c>
    </row>
    <row r="30" spans="1:5">
      <c s="3" r="A30" t="s">
        <v>647</v>
      </c>
    </row>
    <row r="31" spans="1:5">
      <c s="4" r="A31" t="s">
        <v>670</v>
      </c>
      <c s="4" r="B31" t="s">
        <v>674</v>
      </c>
    </row>
    <row r="32" spans="1:5">
      <c s="4" r="A32" t="s">
        <v>675</v>
      </c>
    </row>
    <row r="33" spans="1:5">
      <c s="3" r="A33" t="s">
        <v>647</v>
      </c>
    </row>
    <row r="34" spans="1:5">
      <c s="4" r="A34" t="s">
        <v>670</v>
      </c>
      <c s="4" r="B34" t="s">
        <v>676</v>
      </c>
    </row>
    <row r="35" spans="1:5">
      <c s="4" r="A35" t="s">
        <v>677</v>
      </c>
    </row>
    <row r="36" spans="1:5">
      <c s="3" r="A36" t="s">
        <v>647</v>
      </c>
    </row>
    <row r="37" spans="1:5">
      <c s="4" r="A37" t="s">
        <v>670</v>
      </c>
      <c s="4" r="B37" t="s">
        <v>678</v>
      </c>
    </row>
    <row r="38" spans="1:5">
      <c s="4" r="A38" t="s">
        <v>679</v>
      </c>
    </row>
    <row r="39" spans="1:5">
      <c s="3" r="A39" t="s">
        <v>647</v>
      </c>
    </row>
    <row r="40" spans="1:5">
      <c s="4" r="A40" t="s">
        <v>670</v>
      </c>
      <c s="4" r="B40" t="s">
        <v>666</v>
      </c>
    </row>
    <row r="41" spans="1:5">
      <c s="4" r="A41" t="s">
        <v>680</v>
      </c>
    </row>
    <row r="42" spans="1:5">
      <c s="3" r="A42" t="s">
        <v>647</v>
      </c>
    </row>
    <row r="43" spans="1:5">
      <c s="4" r="A43" t="s">
        <v>681</v>
      </c>
      <c s="13" r="B43" t="n">
        <v>0.025</v>
      </c>
    </row>
    <row r="44" spans="1:5">
      <c s="4" r="A44" t="s">
        <v>682</v>
      </c>
      <c s="4" r="B44" t="s">
        <v>683</v>
      </c>
    </row>
    <row r="45" spans="1:5">
      <c s="4" r="A45" t="s">
        <v>656</v>
      </c>
      <c s="4" r="B45" t="s">
        <v>684</v>
      </c>
    </row>
    <row r="46" spans="1:5">
      <c s="4" r="A46" t="s">
        <v>685</v>
      </c>
    </row>
    <row r="47" spans="1:5">
      <c s="3" r="A47" t="s">
        <v>647</v>
      </c>
    </row>
    <row r="48" spans="1:5">
      <c s="4" r="A48" t="s">
        <v>681</v>
      </c>
      <c s="13" r="B48" t="n">
        <v>0.0375</v>
      </c>
    </row>
    <row r="49" spans="1:5">
      <c s="4" r="A49" t="s">
        <v>682</v>
      </c>
      <c s="4" r="B49" t="s">
        <v>686</v>
      </c>
    </row>
    <row r="50" spans="1:5">
      <c s="4" r="A50" t="s">
        <v>656</v>
      </c>
      <c s="4" r="B50" t="s">
        <v>687</v>
      </c>
    </row>
    <row r="51" spans="1:5">
      <c s="4" r="A51" t="s">
        <v>688</v>
      </c>
    </row>
    <row r="52" spans="1:5">
      <c s="3" r="A52" t="s">
        <v>647</v>
      </c>
    </row>
    <row r="53" spans="1:5">
      <c s="4" r="A53" t="s">
        <v>681</v>
      </c>
      <c s="13" r="B53" t="n">
        <v>0.0625</v>
      </c>
    </row>
    <row r="54" spans="1:5">
      <c s="4" r="A54" t="s">
        <v>682</v>
      </c>
      <c s="4" r="B54" t="s">
        <v>689</v>
      </c>
    </row>
    <row r="55" spans="1:5">
      <c s="4" r="A55" t="s">
        <v>656</v>
      </c>
      <c s="4" r="B55" t="s">
        <v>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30</v>
      </c>
      <c s="2" r="B1" t="s">
        <v>131</v>
      </c>
    </row>
    <row r="2" spans="1:2">
      <c s="3" r="A2" t="s">
        <v>132</v>
      </c>
    </row>
    <row r="3" spans="1:2">
      <c s="4" r="A3" t="s">
        <v>133</v>
      </c>
      <c s="10" r="B3" t="n">
        <v>8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CONDENSED CONSOLIDATED STATEME7</vt:lpstr>
      <vt:lpstr>THE COMPANY AND SUMMARY OF SIGN</vt:lpstr>
      <vt:lpstr>BALANCE SHEET COMPONENTS_</vt:lpstr>
      <vt:lpstr>BUSINESS COMBINATION_</vt:lpstr>
      <vt:lpstr>FAIR VALUE MEASUREMENTS_</vt:lpstr>
      <vt:lpstr>INVESTMENTS_</vt:lpstr>
      <vt:lpstr>GOODWILL AND INTANGIBLE ASSETS_</vt:lpstr>
      <vt:lpstr>DERIVATIVES AND HEDGING ACTIVIT</vt:lpstr>
      <vt:lpstr>COMMITMENTS AND CONTINGENCIES_</vt:lpstr>
      <vt:lpstr>SHARE INCENTIVE PLANS_</vt:lpstr>
      <vt:lpstr>ACCUMULATED OTHER COMPREHENSIVE</vt:lpstr>
      <vt:lpstr>INCOME TAXES_</vt:lpstr>
      <vt:lpstr>OTHER INCOME(LOSS)_</vt:lpstr>
      <vt:lpstr>TERM DEBT_</vt:lpstr>
      <vt:lpstr>THE COMPANY AND SUMMARY OF SI21</vt:lpstr>
      <vt:lpstr>THE COMPANY AND SUMMARY OF SI22</vt:lpstr>
      <vt:lpstr>BALANCE SHEET COMPONENTS_ - (Ta</vt:lpstr>
      <vt:lpstr>BUSINESS COMBINATION_ (Tables)</vt:lpstr>
      <vt:lpstr>FAIR VALUE MEASUREMENTS_ (Table</vt:lpstr>
      <vt:lpstr>INVESTMENTS_ (Tables)</vt:lpstr>
      <vt:lpstr>GOODWILL AND INTANGIBLE ASSET27</vt:lpstr>
      <vt:lpstr>DERIVATIVES AND HEDGING ACTIV28</vt:lpstr>
      <vt:lpstr>COMMITMENTS AND CONTINGENCIES_ </vt:lpstr>
      <vt:lpstr>SHARE INCENTIVE PLANS_ (Tables)</vt:lpstr>
      <vt:lpstr>ACCUMULATED OTHER COMPREHENSI31</vt:lpstr>
      <vt:lpstr>OTHER INCOME (LOSS)_ (Tables)</vt:lpstr>
      <vt:lpstr>TERM DEBT_ (Tables)</vt:lpstr>
      <vt:lpstr>THE COMPANY AND SUMMARY OF SI34</vt:lpstr>
      <vt:lpstr>THE COMPANY AND SUMMARY OF SI35</vt:lpstr>
      <vt:lpstr>THE COMPANY AND SUMMARY OF SI36</vt:lpstr>
      <vt:lpstr>BALANCE SHEET COMPONENTS_ (Deta</vt:lpstr>
      <vt:lpstr>BUSINESS COMBINATION_ (Details)</vt:lpstr>
      <vt:lpstr>BUSINESS COMBINATION_ CONSIDERA</vt:lpstr>
      <vt:lpstr>BUSINESS COMBINATION_ ASSETS AN</vt:lpstr>
      <vt:lpstr>BUSINESS COMBINATION_ INTANGIBL</vt:lpstr>
      <vt:lpstr>BUSINESS COMBINATION_ PRO FORMA</vt:lpstr>
      <vt:lpstr>FAIR VALUE MEASUREMENTS_ (Detai</vt:lpstr>
      <vt:lpstr>INVESTMENTS_ (Details)</vt:lpstr>
      <vt:lpstr>INVESTMENTS_ (Fair value due by</vt:lpstr>
      <vt:lpstr>GOODWILL (Details)</vt:lpstr>
      <vt:lpstr>INTANGIBLE ASSETS_ (Gross, Accu</vt:lpstr>
      <vt:lpstr>INTANGIBLE ASSETS_ (By maturity</vt:lpstr>
      <vt:lpstr>DERIVATIVES AND HEDGING ACTIV49</vt:lpstr>
      <vt:lpstr>COMMITMENTS AND CONTINGENCIES50</vt:lpstr>
      <vt:lpstr>SHARE INCENTIVE PLANS_ (Plans, </vt:lpstr>
      <vt:lpstr>SHARE INCENTIVE PLANS_ (Stock o</vt:lpstr>
      <vt:lpstr>SHARE INCENTIVE PLANS_ (RSU rol</vt:lpstr>
      <vt:lpstr>SHARE INCENTIVE PLANS_ (Shares </vt:lpstr>
      <vt:lpstr>SHARE INCENTIVE PLANS_ (Share-b</vt:lpstr>
      <vt:lpstr>SHARE INCENTIVE PLANS_ SHARE IN</vt:lpstr>
      <vt:lpstr>ACCUMULATED OTHER COMPREHENSI57</vt:lpstr>
      <vt:lpstr>ACCUMULATED OTHER COMPREHENSI58</vt:lpstr>
      <vt:lpstr>INCOME TAXES_ ADDITIONAL INFORM</vt:lpstr>
      <vt:lpstr>OTHER INCOME (LOSS)_ (Details)</vt:lpstr>
      <vt:lpstr>TERM DEBT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7:03Z</dcterms:created>
  <dcterms:modified xmlns:dcterms="http://purl.org/dc/terms/" xmlns:xsi="http://www.w3.org/2001/XMLSchema-instance" xsi:type="dcterms:W3CDTF">2016-11-04T16:07:03Z</dcterms:modified>
  <dc:title xmlns:dc="http://purl.org/dc/elements/1.1/">Untitled</dc:title>
  <dc:description xmlns:dc="http://purl.org/dc/elements/1.1/"/>
  <dc:subject xmlns:dc="http://purl.org/dc/elements/1.1/"/>
  <cp:keywords/>
  <cp:category/>
</cp:coreProperties>
</file>